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CORPORATE INFORMATION" sheetId="6" state="visible" r:id="rId6"/>
    <sheet xmlns:r="http://schemas.openxmlformats.org/officeDocument/2006/relationships" name="BASIS OF PREPARATION and GOING " sheetId="7" state="visible" r:id="rId7"/>
    <sheet xmlns:r="http://schemas.openxmlformats.org/officeDocument/2006/relationships" name="SIGNIFICANT ACCOUNTING POLICIES" sheetId="8" state="visible" r:id="rId8"/>
    <sheet xmlns:r="http://schemas.openxmlformats.org/officeDocument/2006/relationships" name="CHANGES IN ACCOUNTING PRINCIPLE" sheetId="9" state="visible" r:id="rId9"/>
    <sheet xmlns:r="http://schemas.openxmlformats.org/officeDocument/2006/relationships" name="SIGNIFICANT ACCOUNTING JUDGEME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EASES LIABILITIES" sheetId="15" state="visible" r:id="rId15"/>
    <sheet xmlns:r="http://schemas.openxmlformats.org/officeDocument/2006/relationships" name="TRADE AND OTHER PAYABLES" sheetId="16" state="visible" r:id="rId16"/>
    <sheet xmlns:r="http://schemas.openxmlformats.org/officeDocument/2006/relationships" name="DEFERRED REVENUE" sheetId="17" state="visible" r:id="rId17"/>
    <sheet xmlns:r="http://schemas.openxmlformats.org/officeDocument/2006/relationships" name="LIABILITIES SUBJECT TO COMPROMI"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FINANCE COSTS" sheetId="21" state="visible" r:id="rId21"/>
    <sheet xmlns:r="http://schemas.openxmlformats.org/officeDocument/2006/relationships" name="INCOME TAXES" sheetId="22" state="visible" r:id="rId22"/>
    <sheet xmlns:r="http://schemas.openxmlformats.org/officeDocument/2006/relationships" name="SELLING, GENERAL AND ADMINISTRA" sheetId="23" state="visible" r:id="rId23"/>
    <sheet xmlns:r="http://schemas.openxmlformats.org/officeDocument/2006/relationships" name="RESTRUCTURING PLAN ACTIVITIES, " sheetId="24" state="visible" r:id="rId24"/>
    <sheet xmlns:r="http://schemas.openxmlformats.org/officeDocument/2006/relationships" name="EARNINGS PER SHARE" sheetId="25" state="visible" r:id="rId25"/>
    <sheet xmlns:r="http://schemas.openxmlformats.org/officeDocument/2006/relationships" name="RELATED PARTY DISCLOSURES" sheetId="26" state="visible" r:id="rId26"/>
    <sheet xmlns:r="http://schemas.openxmlformats.org/officeDocument/2006/relationships" name="SEGMENT INFORMATION" sheetId="27" state="visible" r:id="rId27"/>
    <sheet xmlns:r="http://schemas.openxmlformats.org/officeDocument/2006/relationships" name="FINANCIAL RISK MANAGEMENT" sheetId="28" state="visible" r:id="rId28"/>
    <sheet xmlns:r="http://schemas.openxmlformats.org/officeDocument/2006/relationships" name="MANAGEMENT OF CAPITAL" sheetId="29" state="visible" r:id="rId29"/>
    <sheet xmlns:r="http://schemas.openxmlformats.org/officeDocument/2006/relationships" name="GUARANTE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AND OTHER RECEIVABLES "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LEASE LIABILITIES (Tables)" sheetId="37" state="visible" r:id="rId37"/>
    <sheet xmlns:r="http://schemas.openxmlformats.org/officeDocument/2006/relationships" name="TRADE AND OTHER PAYABLES (Table" sheetId="38" state="visible" r:id="rId38"/>
    <sheet xmlns:r="http://schemas.openxmlformats.org/officeDocument/2006/relationships" name="DEFERRED REVENUE (Tables)" sheetId="39" state="visible" r:id="rId39"/>
    <sheet xmlns:r="http://schemas.openxmlformats.org/officeDocument/2006/relationships" name="LIABILITIES SUBJECT TO COMPRO_2" sheetId="40" state="visible" r:id="rId40"/>
    <sheet xmlns:r="http://schemas.openxmlformats.org/officeDocument/2006/relationships" name="SHARE CAPITAL (Tables)" sheetId="41" state="visible" r:id="rId41"/>
    <sheet xmlns:r="http://schemas.openxmlformats.org/officeDocument/2006/relationships" name="FINANCE COSTS (Tables)" sheetId="42" state="visible" r:id="rId42"/>
    <sheet xmlns:r="http://schemas.openxmlformats.org/officeDocument/2006/relationships" name="INCOME TAXES (Tables)" sheetId="43" state="visible" r:id="rId43"/>
    <sheet xmlns:r="http://schemas.openxmlformats.org/officeDocument/2006/relationships" name="SELLING GENERAL AND ADMINISTRAT" sheetId="44" state="visible" r:id="rId44"/>
    <sheet xmlns:r="http://schemas.openxmlformats.org/officeDocument/2006/relationships" name="RESTRUCTURING PLAN ACTIVITIES_2" sheetId="45" state="visible" r:id="rId45"/>
    <sheet xmlns:r="http://schemas.openxmlformats.org/officeDocument/2006/relationships" name="EARNINGS PER SHARE (Tables)" sheetId="46" state="visible" r:id="rId46"/>
    <sheet xmlns:r="http://schemas.openxmlformats.org/officeDocument/2006/relationships" name="RELATED PARTY DISCLOSURES (Tabl" sheetId="47" state="visible" r:id="rId47"/>
    <sheet xmlns:r="http://schemas.openxmlformats.org/officeDocument/2006/relationships" name="SEGMENT INFORMATION (Tables)" sheetId="48" state="visible" r:id="rId48"/>
    <sheet xmlns:r="http://schemas.openxmlformats.org/officeDocument/2006/relationships" name="FINANCIAL RISK MANAGEMENT (Tabl" sheetId="49" state="visible" r:id="rId49"/>
    <sheet xmlns:r="http://schemas.openxmlformats.org/officeDocument/2006/relationships" name="MANAGEMENT OF CAPITAL (Tables)" sheetId="50" state="visible" r:id="rId50"/>
    <sheet xmlns:r="http://schemas.openxmlformats.org/officeDocument/2006/relationships" name="CORPORATE INFORMATION (Details " sheetId="51" state="visible" r:id="rId51"/>
    <sheet xmlns:r="http://schemas.openxmlformats.org/officeDocument/2006/relationships" name="BASIS OF PREPARATION and GOIN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JUDGEM_2" sheetId="55" state="visible" r:id="rId55"/>
    <sheet xmlns:r="http://schemas.openxmlformats.org/officeDocument/2006/relationships" name="ACCOUNTS AND OTHER RECEIVABLE_2" sheetId="56" state="visible" r:id="rId56"/>
    <sheet xmlns:r="http://schemas.openxmlformats.org/officeDocument/2006/relationships" name="INVENTORIES (Details)" sheetId="57" state="visible" r:id="rId57"/>
    <sheet xmlns:r="http://schemas.openxmlformats.org/officeDocument/2006/relationships" name="INVENTORIES (Details Narrative)" sheetId="58" state="visible" r:id="rId58"/>
    <sheet xmlns:r="http://schemas.openxmlformats.org/officeDocument/2006/relationships" name="PROPERTY AND EQUIPMENT (Details" sheetId="59" state="visible" r:id="rId59"/>
    <sheet xmlns:r="http://schemas.openxmlformats.org/officeDocument/2006/relationships" name="PROPERTY AND EQUIPMENT (Detai_2" sheetId="60" state="visible" r:id="rId60"/>
    <sheet xmlns:r="http://schemas.openxmlformats.org/officeDocument/2006/relationships" name="INTANGIBLE ASSETS (Details)" sheetId="61" state="visible" r:id="rId61"/>
    <sheet xmlns:r="http://schemas.openxmlformats.org/officeDocument/2006/relationships" name="LEASE LIABILITIES (Details)" sheetId="62" state="visible" r:id="rId62"/>
    <sheet xmlns:r="http://schemas.openxmlformats.org/officeDocument/2006/relationships" name="LEASE LIABILITIES (Details 1)" sheetId="63" state="visible" r:id="rId63"/>
    <sheet xmlns:r="http://schemas.openxmlformats.org/officeDocument/2006/relationships" name="LEASE LIABILITIES (Details 2)" sheetId="64" state="visible" r:id="rId64"/>
    <sheet xmlns:r="http://schemas.openxmlformats.org/officeDocument/2006/relationships" name="LEASE LIABILITIES (Details Narr" sheetId="65" state="visible" r:id="rId65"/>
    <sheet xmlns:r="http://schemas.openxmlformats.org/officeDocument/2006/relationships" name="TRADE AND OTHER PAYABLES (Detai" sheetId="66" state="visible" r:id="rId66"/>
    <sheet xmlns:r="http://schemas.openxmlformats.org/officeDocument/2006/relationships" name="TRADE AND OTHER PAYABLES (Det_2" sheetId="67" state="visible" r:id="rId67"/>
    <sheet xmlns:r="http://schemas.openxmlformats.org/officeDocument/2006/relationships" name="DEFERRED REVENUE (Details)" sheetId="68" state="visible" r:id="rId68"/>
    <sheet xmlns:r="http://schemas.openxmlformats.org/officeDocument/2006/relationships" name="DEFERRED REVENUE (Details Narra" sheetId="69" state="visible" r:id="rId69"/>
    <sheet xmlns:r="http://schemas.openxmlformats.org/officeDocument/2006/relationships" name="LIABILITIES SUBJECT TO COMPRO_3" sheetId="70" state="visible" r:id="rId70"/>
    <sheet xmlns:r="http://schemas.openxmlformats.org/officeDocument/2006/relationships" name="LIABILITIES SUBJECT TO COMPRO_4" sheetId="71" state="visible" r:id="rId71"/>
    <sheet xmlns:r="http://schemas.openxmlformats.org/officeDocument/2006/relationships" name="COMMITMENTS AND CONTINGENCIES (" sheetId="72" state="visible" r:id="rId72"/>
    <sheet xmlns:r="http://schemas.openxmlformats.org/officeDocument/2006/relationships" name="SHARE CAPITAL (Details)" sheetId="73" state="visible" r:id="rId73"/>
    <sheet xmlns:r="http://schemas.openxmlformats.org/officeDocument/2006/relationships" name="SHARE CAPITAL (Details 1)" sheetId="74" state="visible" r:id="rId74"/>
    <sheet xmlns:r="http://schemas.openxmlformats.org/officeDocument/2006/relationships" name="SHARE CAPITAL (Details 2)" sheetId="75" state="visible" r:id="rId75"/>
    <sheet xmlns:r="http://schemas.openxmlformats.org/officeDocument/2006/relationships" name="SHARE CAPITAL (Details 3)" sheetId="76" state="visible" r:id="rId76"/>
    <sheet xmlns:r="http://schemas.openxmlformats.org/officeDocument/2006/relationships" name="SHARE CAPITAL (Details 4)" sheetId="77" state="visible" r:id="rId77"/>
    <sheet xmlns:r="http://schemas.openxmlformats.org/officeDocument/2006/relationships" name="SHARE CAPITAL (Details Narrativ" sheetId="78" state="visible" r:id="rId78"/>
    <sheet xmlns:r="http://schemas.openxmlformats.org/officeDocument/2006/relationships" name="FINANCE COSTS (Details)"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Narrative" sheetId="84" state="visible" r:id="rId84"/>
    <sheet xmlns:r="http://schemas.openxmlformats.org/officeDocument/2006/relationships" name="SELLING GENERAL AND ADMINISTR_2" sheetId="85" state="visible" r:id="rId85"/>
    <sheet xmlns:r="http://schemas.openxmlformats.org/officeDocument/2006/relationships" name="RESTRUCTURING PLAN ACTIVITIES N" sheetId="86" state="visible" r:id="rId86"/>
    <sheet xmlns:r="http://schemas.openxmlformats.org/officeDocument/2006/relationships" name="RESTRUCTURING PLAN ACTIVITIES_3" sheetId="87" state="visible" r:id="rId87"/>
    <sheet xmlns:r="http://schemas.openxmlformats.org/officeDocument/2006/relationships" name="EARNINGS PER SHARE (Details)" sheetId="88" state="visible" r:id="rId88"/>
    <sheet xmlns:r="http://schemas.openxmlformats.org/officeDocument/2006/relationships" name="RELATED PARTY DISCLOSURES (Deta" sheetId="89" state="visible" r:id="rId89"/>
    <sheet xmlns:r="http://schemas.openxmlformats.org/officeDocument/2006/relationships" name="RELATED PARTY DISCLOSURES (De_2" sheetId="90" state="visible" r:id="rId90"/>
    <sheet xmlns:r="http://schemas.openxmlformats.org/officeDocument/2006/relationships" name="SEGMENT INFORMATION (Details)" sheetId="91" state="visible" r:id="rId91"/>
    <sheet xmlns:r="http://schemas.openxmlformats.org/officeDocument/2006/relationships" name="SEGMENT INFORMATION (Details 1)" sheetId="92" state="visible" r:id="rId92"/>
    <sheet xmlns:r="http://schemas.openxmlformats.org/officeDocument/2006/relationships" name="SEGMENT INFORMATION (Details 2)" sheetId="93" state="visible" r:id="rId93"/>
    <sheet xmlns:r="http://schemas.openxmlformats.org/officeDocument/2006/relationships" name="FINANCIAL RISK MANAGEMENT (Deta" sheetId="94" state="visible" r:id="rId94"/>
    <sheet xmlns:r="http://schemas.openxmlformats.org/officeDocument/2006/relationships" name="FINANCIAL RISK MANAGEMENT (De_2" sheetId="95" state="visible" r:id="rId95"/>
    <sheet xmlns:r="http://schemas.openxmlformats.org/officeDocument/2006/relationships" name="MANAGEMENT OF CAPITAL (Details)" sheetId="96" state="visible" r:id="rId96"/>
    <sheet xmlns:r="http://schemas.openxmlformats.org/officeDocument/2006/relationships" name="MANAGEMENT OF CAPITAL (Details "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Jan. 30, 2021</t>
        </is>
      </c>
      <c r="C2" s="2" t="inlineStr">
        <is>
          <t>Apr. 26, 2021</t>
        </is>
      </c>
      <c r="D2" s="2" t="inlineStr">
        <is>
          <t>Aug. 01, 2020</t>
        </is>
      </c>
    </row>
    <row r="3">
      <c r="A3" s="3" t="inlineStr">
        <is>
          <t>Cover [Abstract]</t>
        </is>
      </c>
    </row>
    <row r="4">
      <c r="A4" s="4" t="inlineStr">
        <is>
          <t>Entity Registrant Name</t>
        </is>
      </c>
      <c r="B4" s="4" t="inlineStr">
        <is>
          <t>DAVIDsTEA Inc.</t>
        </is>
      </c>
    </row>
    <row r="5">
      <c r="A5" s="4" t="inlineStr">
        <is>
          <t>Entity Central Index Key</t>
        </is>
      </c>
      <c r="B5" s="4" t="inlineStr">
        <is>
          <t>000162760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2-02</t>
        </is>
      </c>
    </row>
    <row r="10">
      <c r="A10" s="4" t="inlineStr">
        <is>
          <t>Entity Well Known Seasoned Issuer</t>
        </is>
      </c>
      <c r="B10" s="4" t="inlineStr">
        <is>
          <t>No</t>
        </is>
      </c>
    </row>
    <row r="11">
      <c r="A11" s="4" t="inlineStr">
        <is>
          <t>Entity Small Business</t>
        </is>
      </c>
      <c r="B11" s="4" t="inlineStr">
        <is>
          <t>fals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6255769</v>
      </c>
    </row>
    <row r="20">
      <c r="A20" s="4" t="inlineStr">
        <is>
          <t>Entity Public Float</t>
        </is>
      </c>
      <c r="D20" s="6" t="n">
        <v>1320048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JUDGEMENTS, ESTIMATES AND ASSUMPTIONS</t>
        </is>
      </c>
      <c r="B1" s="2" t="inlineStr">
        <is>
          <t>12 Months Ended</t>
        </is>
      </c>
    </row>
    <row r="2">
      <c r="B2" s="2" t="inlineStr">
        <is>
          <t>Jan. 30, 2021</t>
        </is>
      </c>
    </row>
    <row r="3">
      <c r="A3" s="4" t="inlineStr">
        <is>
          <t>5 - SIGNIFICANT ACCOUNTING JUDGEMENTS, ESTIMATES AND ASSUMPTIONS</t>
        </is>
      </c>
      <c r="B3" s="4" t="inlineStr">
        <is>
          <t>The preparation of the consolidated financial statements in conformity with IFRS requires the Company to make judgments, apart from those involving estimation, in applying accounting policies that affect the recognition and measurement of assets, liabilities, revenues, and expenses. Actual results may differ from the judgments made by the Company. Information about judgments that have the most significant effect on recognition and measurement of assets, liabilities, revenues, and expenses as well as information about significant estimates are discussed in the following section. Key sources of estimation uncertainty Liabilities subject to compromise As a result of the termination of leases pursuant to the Restructuring Plan, included in liabilities subject to compromise is a liability related to disclaimed leases of $75.3 million, determined at the reporting date based on an analysis of the nature and carrying value of the underlying liabilities, proof of claim, as well as well as the stage of advancement of the claims identification, resolution and barring proces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and is therefore subject to significant estimation uncertainty, as proceedings are in a preliminary stage. Changes to the provision in future periods may be material and will be recorded through earnings. Recoverability and impairment of non-financial assets The temporary store closures as a result of COVID-19, as well as the permanent closure of a majority of our retail stores resulting from the Restructuring Plan, and the related reduction in operating income during fiscal 2020 are considered to be indicators of impairment and the Company performed an assessment of recoverability for the property and equipment and right-of-use assets associated with its retail locations. Key judgments in applying accounting principles Estimating the incremental borrowing rate of leases The Company cannot readily determine the interest rate implicit in the lease, therefore, it uses its incremental borrowing rate (IBR) to measure lease liabiliti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or when they need to be adjusted to reflect the terms and conditions of the lease. The Company estimates the IBR using observable inputs (such as market interest rates) when available and is required to make certain entity and asset-specific estimates (such as the subsidiary’s stand-alone credit rating). Critical judgements in applying accounting policies i. Going concern uncertainty In assessing whether the going concern assumption is appropriate and whether there are material uncertainties that raise substantial doubt about the Company’s ability to continue as a going concern, management must estimate future cash flows for a period of at least twelve months following the end of the reporting period by considering relevant available information about the future. In addition, management must make assumptions about what actions it will take to right-size the business. Given that it is difficult to adequately predict future cash flows given the inherent uncertainties concerning the formal restructuring process and the impact of the COVID-19 pandemic, management has concluded that there are material uncertainties related to events or conditions that raise substantial doubt upon the Company’s ability to continue as a going concern for at least the next twelve months. ii. Impairment of non‑financial assets Management is required to make significant judgments in determining if individual commercial premises in which it carries out its activities are individual CGUs, or if these units should be aggregated at a district or regional level to form a CGU. The significant judgments applied by management in determining if stores should be aggregated in a given geographic area to form a CGU include the determination of expected customer behavior, the allocation basis of e-commerce sales to CGUs, and whether customers could interchangeably shop in any of the stores in a given area and whether management views the cash inflows of the stores in the group as interdependent. iii. Income taxes The Company may be subject to audits related to tax risks, and uncertainties exist with respect to the interpretation of tax regulations, changes in tax laws, and the amount and timing of future taxable income. Differences arising between the actual results and the assumptions made, or future changes to such assumptions, could necessitate future adjustments to taxable income and income tax expense already recorded. The Company establishes provisions if required, based on reasonable estimates, for possible consequences of audits by the tax authorities. The amount of such provisions is based on various factors, such as experience of previous tax audits and differing interpretations of tax regulations by the entity and the responsible tax authority, which may arise on a wide variety of issues. iv. Determination of the lease term of leases with renewal options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has the option, under some of its leases to lease the assets for additional terms of one to five years. The Company applies judgement in evaluating whether it is reasonably certain to exercise the option to renew. That is, it considers all relevant factors that create an economic incentive for it to exercise the renewal, including store performance, expected future performance and past business practice. After the commencement date, the Company reassesses the lease term if there is a significant event or change in circumstances that is within its control and affects its ability to exercise (or not to exercise) the option to renew (e.g., a change in business strate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S</t>
        </is>
      </c>
      <c r="B1" s="2" t="inlineStr">
        <is>
          <t>12 Months Ended</t>
        </is>
      </c>
    </row>
    <row r="2">
      <c r="B2" s="2" t="inlineStr">
        <is>
          <t>Jan. 30, 2021</t>
        </is>
      </c>
    </row>
    <row r="3">
      <c r="A3" s="4" t="inlineStr">
        <is>
          <t>6 - ACCOUNTS AND OTHER RECEIVABLES</t>
        </is>
      </c>
      <c r="B3" s="4" t="inlineStr">
        <is>
          <t xml:space="preserve"> January 30, February 1, 2021 2020 Credit card and cash clearing receivables 706 849 Trade receivables 1,232 2,072 Loan to a Company controlled by one of the Company executive employees 2,026 Other receivables 4,219 1,115 6,157 6,0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Jan. 30, 2021</t>
        </is>
      </c>
    </row>
    <row r="3">
      <c r="A3" s="4" t="inlineStr">
        <is>
          <t>7 - INVENTORIES</t>
        </is>
      </c>
      <c r="B3" s="4" t="inlineStr">
        <is>
          <t xml:space="preserve"> January 30, February 1, 2021 2020 $ $ Finished goods 17,478 18,590 Goods in transit 3,123 2,059 Packaging 2,867 1,714 23,468 22,363 During the year ended January 30, 2021, inventories recognized as cost of sales amounted to $34,463 [February 1, 2020 —$56,310, February 2, 2019 - $63,195]. The cost of inventory includes a write-down of $557 [February 1, 2020 – nil, February 2, 2019 - $703] recorded as a result of net realizable value being lower than cost. Inventory write-downs of nil [February 1, 2020 - $406, February 2, 2019 – nil] recognized in the previous years were rever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Jan. 30, 2021</t>
        </is>
      </c>
    </row>
    <row r="3">
      <c r="A3" s="4" t="inlineStr">
        <is>
          <t>8 - PROPERTY AND EQUIPMENT</t>
        </is>
      </c>
      <c r="B3" s="4" t="inlineStr">
        <is>
          <t xml:space="preserve"> Leasehold Furniture and Computer improvements equipment hardware Total $ $ $ $ Cost Balance, February 2, 2019 84,142 13,910 5,878 103,930 Acquisitions 746 211 75 1,032 Disposals — (131 ) — (131 ) Cumulative translation adjustment 285 32 11 328 Balance, February 1, 2020 85,173 14,022 5,964 105,159 Acquisitions 237 150 47 434 Disposals (78,001 ) (11,987 ) (4,251 ) (94,239 ) Cumulative translation adjustment 712 49 12 773 Balance, January 30, 2021 8,121 2,234 1,772 12,127 Leasehold Furniture and Computer improvements equipment hardware Total $ $ $ $ Accumulated depreciation and impairment Balance, February 2, 2019 65,874 10,001 4,267 80,142 Depreciation 4,032 854 525 5,411 Impairment 1,587 — — 1,587 Disposals — (31 ) — (31 ) Cumulative translation adjustment 278 29 6 313 Balance, February 1, 2020 71,771 10,853 4,798 87,422 Depreciation 1,582 517 300 2,399 Impairment 10,665 1,990 512 13,167 Disposals (78,001 ) (11,782 ) (4,084 ) (93,867 ) Cumulative translation adjustment 573 93 31 697 Balance, January 30, 2021 6,590 1,671 1,557 9,818 Leasehold Furniture and Computer improvements equipment hardware Total $ $ $ $ Net Carrying Value Balance, February 1, 2020 13,402 3,169 1,166 17,737 Balance, January 30, 2021 1,531 563 215 2,309 For the year ended January 30, 2021, an assessment of impairment indicators was performed which caused the Company to review the recoverable amount for certain CGUs with an indication of impairment. CGUs reviewed included stores that were permanently closed as part of the Restructuring Plan and the remaining stores that are expected to perform below the Company’s previous projection. As a result, an impairment loss of $13,167 related to store leasehold improvements, furniture and equipment and computer hardware was recorded [February 1, 2020 - $1,587, February 2, 2019 — $9,926 related to store leasehold improvements, furniture and equipment and computer hardware]. The impairment was recorded in the Canada and U.S. segments for $13,167 and nil, respectively [February 1, 2020 – $1,535 and $52, February 2, 2019 - $7,686 and $2,240, respectively]. Impairment losses related to closed stores of $12,966 is reported under Restructuring plan activities, net (note 19), while impairment losses of $201 related to stores expected to remain open are reported in under selling, general and administration expenses (Note 18). The impairment loss taken related to the stores that remain open was determined by comparing the carrying amount of the CGU’s net assets with their respective recoverable amounts based on value in use for 7 of the 18 stores. This value in use of $791 [February 1, 2020 – $6,466] was determined based on management’s best estimate of expected future cash flows from use over the remaining lease terms. This determination considered historical experience as well as current economic conditions, including the expected reopening date and the timeframe to foot traffic recovery in those location, and was then discounted using a pre‑tax discount rate of 13.0% for the first quarter of 2020 [February 1, 2020 – 12.1%] For the year ended January 30, 2021, the depreciation expense was $2,399 [February 1, 2020 - $5,411, February 2, 2019 —$6,904]; with $1,838 recorded in the Canada segment [February 1, 2020 - $4,659, February 2, 2019 — $5,825], $53 recorded in the U.S. segment [February 1, 2020 - $219, February 2, 2019 — $520], and $508 recorded in corporate selling, general and administration expenses [February 1, 2020 - $533, February 2, 2019 — $559]. Depreciation expense is reported in the consolidated statement of loss and comprehensive loss under selling, general and administration expenses (Note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Jan. 30, 2021</t>
        </is>
      </c>
    </row>
    <row r="3">
      <c r="A3" s="4" t="inlineStr">
        <is>
          <t>9 - INTANGIBLE ASSETS</t>
        </is>
      </c>
      <c r="B3" s="4" t="inlineStr">
        <is>
          <t xml:space="preserve"> Computer software Other Total $ $ $ Cost Balance, February 2, 2019 11,915 101 12,016 Acquisitions 2,594 — 2,594 Cumulative translation adjustment 2 — 2 Balance, February 1, 2020 14,511 101 14,612 Acquisitions 479 — 479 Disposals (2,418 ) — (2,418 ) Cumulative translation adjustment (54 ) — (54 ) Balance, January 30, 2021 12,518 101 12,619 Computer software Other Total $ $ $ Accumulated amortization Balance, February 2, 2019 6,336 2 6,338 Amortization 1,934 — 1,934 Cumulative translation adjustment 3 (2 ) 1 Balance, February 1, 2020 8,273 — 8,273 Amortization 2,053 — 2,053 Disposals (1,628 ) — (1,628 ) Cumulative translation adjustment (8 ) — (8 ) Balance, January 30, 2021 8,690 — 8,690 Computer software Other Total $ $ $ Net Carrying Value Balance, February 1, 2020 6,238 101 6,339 Balance, January 30, 2021 3,828 101 3,929 Amortization expense is reported in the consolidated statement of loss and comprehensive loss under selling, general and administration expenses (Note 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LEASES LIABILITIES</t>
        </is>
      </c>
      <c r="B1" s="2" t="inlineStr">
        <is>
          <t>12 Months Ended</t>
        </is>
      </c>
    </row>
    <row r="2">
      <c r="B2" s="2" t="inlineStr">
        <is>
          <t>Jan. 30, 2021</t>
        </is>
      </c>
    </row>
    <row r="3">
      <c r="A3" s="4" t="inlineStr">
        <is>
          <t>10 - LEASES LIABILITIES</t>
        </is>
      </c>
      <c r="B3" s="4" t="inlineStr">
        <is>
          <t>Set out below are the carrying amounts of the Company’s right-of-use assets and lease liabilities and the movements during the year: Right-of-Use Lease Assets Liability $ $ Balance, February 1, 2020 35,082 88,664 Additions 1,987 1,987 Amortization expense (3,041 ) — Impairment of right-of-use assets (26,793 ) — Gain on modification of lease liability (6,684 ) (81,805 ) Loss on disposal (397 ) — Interest expense — 3,230 Payments — (6,007 ) Transfer to liabilities subject to compromise (6,207 ) CTA 503 889 Balance, January 30, 2021 657 751 Presented as: Current — 396 Non-Current — 355 The Company also recorded an impairment loss of $26,793 related to the Company’s right-of-use assets [February 1, 2020 - $16,193, February 2, 2019 - nil]. The impairment was recorded in the Canada and U.S. segments for $20,804 and $5,989, respectively. These impairments are further broken down as follows: Stores permanently closed $ Stores that remain open $ Total $ Right-of-use assets 24,433 2,360 26,793 Impairment losses related to stores permanently closed and stores that remain open have been recorded in Restructuring plan activities, net and Selling, general and administration expenses, respectively. Refer to note 8 for further details. Amortization expense is reported in the consolidated statement of loss and comprehensive loss under Selling, general and administration expenses. The following table presents a maturity analysis of future contractual undiscounted cash flows from lease liabilities: February 1, 2020 $ Within one year 428 After one year but no more than five years 375 More than five years — 803 The Company has lease contracts that contain variable lease payments primarily based on a percentage of retail sales. The Company recognized variable lease payments of $985 for the year ended January 30, 2021. In addition, expenses related to leases of low-value assets were $18. These expenses are recorded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AND OTHER PAYABLES</t>
        </is>
      </c>
      <c r="B1" s="2" t="inlineStr">
        <is>
          <t>12 Months Ended</t>
        </is>
      </c>
    </row>
    <row r="2">
      <c r="B2" s="2" t="inlineStr">
        <is>
          <t>Jan. 30, 2021</t>
        </is>
      </c>
    </row>
    <row r="3">
      <c r="A3" s="3" t="inlineStr">
        <is>
          <t>TRADE AND OTHER PAYABLES</t>
        </is>
      </c>
    </row>
    <row r="4">
      <c r="A4" s="4" t="inlineStr">
        <is>
          <t>11 - TRADE AND OTHER PAYABLES</t>
        </is>
      </c>
      <c r="B4" s="4" t="inlineStr">
        <is>
          <t xml:space="preserve"> January 30, February 1, 2021 2020 $ $ Trade payable and accrued liabilities 1,891 16,582 Income taxes payable 1,244 1,244 Wages, salaries and employee benefits payable 1,017 2,968 4,152 20,794 Included in prepaid expenses and deposits are advances to suppliers of $6.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Jan. 30, 2021</t>
        </is>
      </c>
    </row>
    <row r="3">
      <c r="A3" s="4" t="inlineStr">
        <is>
          <t>12 - DEFERRED REVENUE</t>
        </is>
      </c>
      <c r="B3" s="4" t="inlineStr">
        <is>
          <t xml:space="preserve"> January 30, February 1, 2021 2020 $ $ Gift cards liability 4,642 4,899 Loyalty program 1,548 1,953 Subscription Box Liability 890 0 7,080 6,852 During the year, the Company recorded gift card breakage income of $74 [February 1, 2020 - $1,294, February 2, 2019 - $242]. Gift card breakage is included in sales in the consolidated statement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LIABILITIES SUBJECT TO COMPROMISE</t>
        </is>
      </c>
      <c r="B1" s="2" t="inlineStr">
        <is>
          <t>12 Months Ended</t>
        </is>
      </c>
    </row>
    <row r="2">
      <c r="B2" s="2" t="inlineStr">
        <is>
          <t>Jan. 30, 2021</t>
        </is>
      </c>
    </row>
    <row r="3">
      <c r="A3" s="4" t="inlineStr">
        <is>
          <t>13 - Liabilities subject to compromise</t>
        </is>
      </c>
      <c r="B3" s="4" t="inlineStr">
        <is>
          <t>As a result of the Initial Order obtained on July 8, 2020 and subsequent amendments (Note 1), the payment of liabilities owing as of July 8, 2020 is stayed, and the outstanding liabilities, as well as any additional outstanding claims by creditors are subject to compromise pursuant to a plan of arrangement that is expected to be presented to creditors. On September 17, 2020, the Court issued a Claims Process Order establishing the claims procedures for the Company’s creditors under the CCAA. This Order, among other things set November 6, 2020 as the time by which creditors had to submit their claims to PwC. Obligations for goods and services provided to the Company after the filing date of July 8, 2020 are discharged based on negotiated terms and are excluded from liabilities subject to compromise. As of January 30, 2021, liabilities subject to compromise are broken down as follows: Disclaimed and modified leases Trade and other payables Severance Costs Liabilities subject to compromise $ $ $ $ Balance, January 30, 2021 75,310 20,699 4,541 100,550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As a result of the termination of leases pursuant to the Restructuring Plan in the year ended January 30, 2021, the Company has recorded an estimate for allowed claims in the amount of $75.3 million, in Restructuring plan activities, net in the consolidated statement of income (loss) (Note 19). This provision is subject to estimation uncertainty. Trade and other payables representing the payment of liabilities owing as of July 8, 2020, amounted to $20.7 million and severance costs amounting to $4.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MMITMENTS AND CONTINGENCIES</t>
        </is>
      </c>
      <c r="B1" s="2" t="inlineStr">
        <is>
          <t>12 Months Ended</t>
        </is>
      </c>
    </row>
    <row r="2">
      <c r="B2" s="2" t="inlineStr">
        <is>
          <t>Jan. 30, 2021</t>
        </is>
      </c>
    </row>
    <row r="3">
      <c r="A3" s="4" t="inlineStr">
        <is>
          <t>14 - COMMITMENTS AND CONTINGENCIES</t>
        </is>
      </c>
      <c r="B3" s="4" t="inlineStr">
        <is>
          <t>As at January 30, 2021, the Company has financial commitments in connection with the purchase of goods or services that are enforceable and legally binding on the Company, exclusive of additional amounts based on sales, taxes and other costs. Purchase obligations, net of $6.8 million of advances, which is included in Prepaid expenses and deposits, amounting to $14.1 million (2019 - $11.5 million) is expected to be discharge within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CAD ($) $ in Thousands</t>
        </is>
      </c>
      <c r="B1" s="2" t="inlineStr">
        <is>
          <t>Jan. 30, 2021</t>
        </is>
      </c>
      <c r="C1" s="2" t="inlineStr">
        <is>
          <t>Feb. 01, 2020</t>
        </is>
      </c>
    </row>
    <row r="2">
      <c r="A2" s="3" t="inlineStr">
        <is>
          <t>Current</t>
        </is>
      </c>
    </row>
    <row r="3">
      <c r="A3" s="4" t="inlineStr">
        <is>
          <t>Cash</t>
        </is>
      </c>
      <c r="B3" s="6" t="n">
        <v>30197</v>
      </c>
      <c r="C3" s="6" t="n">
        <v>46338</v>
      </c>
    </row>
    <row r="4">
      <c r="A4" s="4" t="inlineStr">
        <is>
          <t>Accounts and other receivables</t>
        </is>
      </c>
      <c r="B4" s="5" t="n">
        <v>6157</v>
      </c>
      <c r="C4" s="5" t="n">
        <v>6062</v>
      </c>
    </row>
    <row r="5">
      <c r="A5" s="4" t="inlineStr">
        <is>
          <t>Inventories</t>
        </is>
      </c>
      <c r="B5" s="5" t="n">
        <v>23468</v>
      </c>
      <c r="C5" s="5" t="n">
        <v>22363</v>
      </c>
    </row>
    <row r="6">
      <c r="A6" s="4" t="inlineStr">
        <is>
          <t>Income tax receivable</t>
        </is>
      </c>
      <c r="B6" s="5" t="n">
        <v>55</v>
      </c>
      <c r="C6" s="5" t="n">
        <v>1196</v>
      </c>
    </row>
    <row r="7">
      <c r="A7" s="4" t="inlineStr">
        <is>
          <t>Prepaid expenses and deposits</t>
        </is>
      </c>
      <c r="B7" s="5" t="n">
        <v>14470</v>
      </c>
      <c r="C7" s="5" t="n">
        <v>4542</v>
      </c>
    </row>
    <row r="8">
      <c r="A8" s="4" t="inlineStr">
        <is>
          <t>Total current assets</t>
        </is>
      </c>
      <c r="B8" s="5" t="n">
        <v>74347</v>
      </c>
      <c r="C8" s="5" t="n">
        <v>80501</v>
      </c>
    </row>
    <row r="9">
      <c r="A9" s="4" t="inlineStr">
        <is>
          <t>Property and equipment</t>
        </is>
      </c>
      <c r="B9" s="5" t="n">
        <v>2309</v>
      </c>
      <c r="C9" s="5" t="n">
        <v>17737</v>
      </c>
    </row>
    <row r="10">
      <c r="A10" s="4" t="inlineStr">
        <is>
          <t>Intangible assets</t>
        </is>
      </c>
      <c r="B10" s="5" t="n">
        <v>3929</v>
      </c>
      <c r="C10" s="5" t="n">
        <v>6339</v>
      </c>
    </row>
    <row r="11">
      <c r="A11" s="4" t="inlineStr">
        <is>
          <t>Right-of-use assets</t>
        </is>
      </c>
      <c r="B11" s="5" t="n">
        <v>657</v>
      </c>
      <c r="C11" s="5" t="n">
        <v>35082</v>
      </c>
    </row>
    <row r="12">
      <c r="A12" s="4" t="inlineStr">
        <is>
          <t>Total assets</t>
        </is>
      </c>
      <c r="B12" s="5" t="n">
        <v>81242</v>
      </c>
      <c r="C12" s="5" t="n">
        <v>139659</v>
      </c>
    </row>
    <row r="13">
      <c r="A13" s="3" t="inlineStr">
        <is>
          <t>LIABILITIES AND EQUITY</t>
        </is>
      </c>
    </row>
    <row r="14">
      <c r="A14" s="4" t="inlineStr">
        <is>
          <t>Trade and other payables</t>
        </is>
      </c>
      <c r="B14" s="5" t="n">
        <v>4152</v>
      </c>
      <c r="C14" s="5" t="n">
        <v>20794</v>
      </c>
    </row>
    <row r="15">
      <c r="A15" s="4" t="inlineStr">
        <is>
          <t>Deferred revenue</t>
        </is>
      </c>
      <c r="B15" s="5" t="n">
        <v>7080</v>
      </c>
      <c r="C15" s="5" t="n">
        <v>6852</v>
      </c>
    </row>
    <row r="16">
      <c r="A16" s="4" t="inlineStr">
        <is>
          <t>Liabilities subject to compromise</t>
        </is>
      </c>
      <c r="B16" s="5" t="n">
        <v>100550</v>
      </c>
      <c r="C16" s="5" t="n">
        <v>0</v>
      </c>
    </row>
    <row r="17">
      <c r="A17" s="4" t="inlineStr">
        <is>
          <t>Current portion of lease liabilities</t>
        </is>
      </c>
      <c r="B17" s="5" t="n">
        <v>396</v>
      </c>
      <c r="C17" s="5" t="n">
        <v>16434</v>
      </c>
    </row>
    <row r="18">
      <c r="A18" s="4" t="inlineStr">
        <is>
          <t>Total current liabilities</t>
        </is>
      </c>
      <c r="B18" s="5" t="n">
        <v>112178</v>
      </c>
      <c r="C18" s="5" t="n">
        <v>44080</v>
      </c>
    </row>
    <row r="19">
      <c r="A19" s="4" t="inlineStr">
        <is>
          <t>Non-current portion of lease liabilities</t>
        </is>
      </c>
      <c r="B19" s="5" t="n">
        <v>355</v>
      </c>
      <c r="C19" s="5" t="n">
        <v>72230</v>
      </c>
    </row>
    <row r="20">
      <c r="A20" s="4" t="inlineStr">
        <is>
          <t>Total liabilities</t>
        </is>
      </c>
      <c r="B20" s="5" t="n">
        <v>112533</v>
      </c>
      <c r="C20" s="5" t="n">
        <v>116310</v>
      </c>
    </row>
    <row r="21">
      <c r="A21" s="4" t="inlineStr">
        <is>
          <t>Commitments and contingencies</t>
        </is>
      </c>
      <c r="B21" s="5" t="n">
        <v>0</v>
      </c>
      <c r="C21" s="5" t="n">
        <v>0</v>
      </c>
    </row>
    <row r="22">
      <c r="A22" s="3" t="inlineStr">
        <is>
          <t>Equity</t>
        </is>
      </c>
    </row>
    <row r="23">
      <c r="A23" s="4" t="inlineStr">
        <is>
          <t>Share capital</t>
        </is>
      </c>
      <c r="B23" s="5" t="n">
        <v>113167</v>
      </c>
      <c r="C23" s="5" t="n">
        <v>112843</v>
      </c>
    </row>
    <row r="24">
      <c r="A24" s="4" t="inlineStr">
        <is>
          <t>Contributed surplus</t>
        </is>
      </c>
      <c r="B24" s="5" t="n">
        <v>1747</v>
      </c>
      <c r="C24" s="5" t="n">
        <v>1577</v>
      </c>
    </row>
    <row r="25">
      <c r="A25" s="4" t="inlineStr">
        <is>
          <t>Deficit</t>
        </is>
      </c>
      <c r="B25" s="5" t="n">
        <v>-148068</v>
      </c>
      <c r="C25" s="5" t="n">
        <v>-92278</v>
      </c>
    </row>
    <row r="26">
      <c r="A26" s="4" t="inlineStr">
        <is>
          <t>Accumulated other comprehensive income</t>
        </is>
      </c>
      <c r="B26" s="5" t="n">
        <v>1863</v>
      </c>
      <c r="C26" s="5" t="n">
        <v>1207</v>
      </c>
    </row>
    <row r="27">
      <c r="A27" s="4" t="inlineStr">
        <is>
          <t>Total equity (deficiency)</t>
        </is>
      </c>
      <c r="B27" s="5" t="n">
        <v>-31291</v>
      </c>
      <c r="C27" s="5" t="n">
        <v>23349</v>
      </c>
    </row>
    <row r="28">
      <c r="A28" s="4" t="inlineStr">
        <is>
          <t>Total liabilities and equity</t>
        </is>
      </c>
      <c r="B28" s="6" t="n">
        <v>81242</v>
      </c>
      <c r="C28" s="6" t="n">
        <v>139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Jan. 30, 2021</t>
        </is>
      </c>
    </row>
    <row r="3">
      <c r="A3" s="3" t="inlineStr">
        <is>
          <t>SHARE CAPITAL</t>
        </is>
      </c>
    </row>
    <row r="4">
      <c r="A4" s="4" t="inlineStr">
        <is>
          <t>15. SHARE CAPITAL</t>
        </is>
      </c>
      <c r="B4" s="4" t="inlineStr">
        <is>
          <t>Authorized An unlimited number of common shares. Issued and Outstanding January 30, February 1, 2021 2020 $ $ Share Capital - 26,234,582 Common shares (February 1, 2020 - 26,086,162) 113,167 112,843 Common shares # Number of shares in issuance Balance, February 2, 2019 26,011,817 Issuance of common shares upon exercise of options 18,500 Issuance of common shares upon vesting of restricted stock units 55,845 Balance, February 1, 2020 26,086,162 Issuance of common shares upon exercise of options 4,000 Issuance of common shares upon vesting of restricted stock units 144,420 Balance, January 30, 2021 26,234,582 During the year ended January 30, 2021, 4,000 stock options were exercised for common shares, for cash proceeds of $4 [February 1, 2020 – 18,500 stock options for cash proceeds of $14, February 2, 2019 – 51,720 stock options for cash proceeds of $82 and 36,415 common shares for a non-cash settlement of $121]. The carrying value of common shares during the year ended January 30, 2021 includes $1 [February 1, 2020 - $7] which corresponds to a reduction in the contributed surplus associated to options exercised during the period. In addition, during the year ended January 30, 2021, 144,420 common shares [February 1, 2020 – 55,845, February 2, 2019 — Stock‑Based Compensation The 2015 Omnibus Plan provides for awards of stock options, stock appreciation rights (“SARs”), restricted stock, unrestricted stock, stock units (including restricted stock units, “RSUs”), performance awards, deferred share units, elective deferred share units and other awards convertible into or otherwise based on the Company’s common shares. Eligibility for stock options intended to be incentive stock options (“ISOs”) is limited to the Company’s employees. Dividend equivalents may also be provided in connection with an award under the 2015 Omnibus Plan. The maximum term of stock options and SARs is seven years. The options vest evenly over a period of 36 or 48 months, with some options vesting monthly and some options vesting annually. There are no cash settlement alternatives. The maximum number of the Company’s common shares that are available for issuance under the 2015 Omnibus Plan is 2,940,000 shares. Common shares issued under the 2015 Omnibus Plan may be shares held in treasury or authorized but unissued shares of the Company not reserved for any other purpose. As at January 30, 2021, 1,200,323 common shares remain available for issuance under the 2015 Omnibus Plan. No options were granted for the year ended January 30, 2021 [February 1, 2020 – nil]. A summary of the status of the Company’s stock option plan and changes during the year is presented below. For the year ended January 30, February 1, 2021 2020 Weighted Weighted average average Options exercise Options exercise outstanding price outstanding price # $ # $ Outstanding, beginning of year 76,350 8.96 137,540 7.17 Issued — — — — Exercised (4,000 ) 0.77 (18,500 ) 0.77 Forfeitures (54,860 ) 10.40 (42,690 ) 6.72 Outstanding, end of year 17,490 6.32 76,350 8.96 Exercisable, end of year 17,490 6.32 75,475 8.90 The weighted average share price at the date of exercise for options exercised during the year ended January 30, 2021 was $0.87 [February 1, 2020 — $2.28]. The following tables summarize information about the stock options outstanding at January 30, 2021 and February 1, 2020: Weighted Number of Number average Weighted options Weighted outstanding at contractual average exercisable at average January 30, remaining exercise February 1, exercise 2021 life price 2020 price Range of exercise prices # (years) $ # $ $3.33 - $4.31 14,000 0.8 4.30 14,000 4.30 $14.39 - $17.99 3,490 2.2 14.39 3,490 14.39 As at January 30, 2021 17,490 1.1 6.32 17,490 6.32 Weighted Number of Number average Weighted options Weighted outstanding at contractual average exercisable at average February 1, remaining exercise February 1, exercise 2020 life price 2020 price Range of exercise prices # (years) $ # $ $ 0.77 4,000 0.4 0.77 4,000 0.73 $3.33 - $4.31 14,000 1.8 4.30 14,000 4.30 $8.76 - $10.28 53,225 4.1 10.28 53,225 10.28 $14.39 - $17.99 5,125 3.2 13.39 4,250 14.39 As at February 1, 2020 76,350 3.4 8.96 75,475 8.90 A summary of the status of the Company’s RSU plan and changes during the years ended January 30, 2021 and February 1, 2020 is presented below. For the year ended January 30, February 1, 2021 2020 Weighted Weighted average average RSUs fair value RSUs fair value outstanding per unit (1) outstanding per unit (1) # $ # $ Outstanding, beginning of year 749,522 5.26 270,976 5.26 Granted 1,177,222 1.44 804,710 1.93 Forfeitures (351,205 ) (1.71 ) (188,685 ) 3.17 Vested (121,920 ) (1.54 ) (78,465 ) 5.41 Vested, withheld for tax (147,518 ) (2.16 ) (59,014 ) 5.51 Outstanding, end of period 1,306,101 1.70 749,522 2.17 (1) Weighted average fair value per unit as at date of grant. During the year ended January 30, 2021, the Company recognized a stock-based compensation expense of $820 [February 1, 2020 - $813, February 2, 2019 — $2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FINANCE COSTS</t>
        </is>
      </c>
      <c r="B1" s="2" t="inlineStr">
        <is>
          <t>12 Months Ended</t>
        </is>
      </c>
    </row>
    <row r="2">
      <c r="B2" s="2" t="inlineStr">
        <is>
          <t>Jan. 30, 2021</t>
        </is>
      </c>
    </row>
    <row r="3">
      <c r="A3" s="4" t="inlineStr">
        <is>
          <t>16 - FINANCE COSTS</t>
        </is>
      </c>
      <c r="B3" s="4" t="inlineStr">
        <is>
          <t xml:space="preserve"> For the Year Ended January 30, February 1, February 2, 2021 2020 2019 $ $ $ Accretion on provisions — — 251 Interest and penalty on provision for uncertain tax position — (250 ) 1,300 Interest on lease liabilities 3,229 6,962 — Other finance costs 44 39 63 3,273 6,751 1,6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12 Months Ended</t>
        </is>
      </c>
    </row>
    <row r="2">
      <c r="B2" s="2" t="inlineStr">
        <is>
          <t>Jan. 30, 2021</t>
        </is>
      </c>
    </row>
    <row r="3">
      <c r="A3" s="4" t="inlineStr">
        <is>
          <t>17 - INCOME TAXES</t>
        </is>
      </c>
      <c r="B3" s="4" t="inlineStr">
        <is>
          <t xml:space="preserve">A reconciliation of the statutory income tax rate to the effective tax rate is as follows: For the year ended January 30, February 1, February 2, 2021 2020 2019 % $ % $ % $ Income tax provision (recovery) — statutory rate 26.4 (14,737 ) 26.8 (8,747 ) 26.9 (7,700 ) Increase (decrease) in provision for income tax (recovery) resulting from: Non-deductible items (0.1 ) 39 (0.7 ) 232 (1.3 ) 378 Effect of substantively enacted income tax rate changes (0.7 ) 400 (1.2 ) 394 — — Unrecognized deferred income tax assets (25.4 ) 14,209 (25.2 ) 8,232 (15.0 ) 4,306 Write-down of deferred income tax assets — — — — (18.2 ) 5,194 Provision for uncertain tax assets — — 4.6 (1,500 ) (9.4 ) 2,700 Other (0.2 ) 89 0.3 (111 ) — 4 Income tax provision (recovery) — effective tax rate (0 ) — 4.6 (1,500 ) (17.0 ) 4,882 A breakdown of the income tax provision (recovery) on the consolidated statement of loss is as follows: For the Year Ended January 30, February 1, February 2, 2021 2020 2019 $ $ $ Income tax provision (recovery) Current - (1,500 ) (187 ) Deferred - - 5,069 - (1,500 ) 4,882 In fiscal 2018, in connection with a Canada Revenue Agency transfer pricing audit, the Company recorded a provision of $4.0 million comprised of $2.7 million and $1.3 million for taxes and interest, respectively. In fiscal 2019 the Company revised its estimate for this uncertain tax position to $1.2 million and $1.0 million for taxes and interest, respectively. In 2020, the Company further revised its estimate for this uncertain tax position to $359 for interest. This is classified in trade and other payables within liabilities subject to compromise (note 13). The tax effects of temporary differences and net operating losses that give rise to deferred income tax assets and lease liabilities are as follows: For the Year Ended January 30, February 1, February 2, 2021 2020 2019 Deferred income tax assets Operating losses carried forward 14,295 7,893 1,417 Tax values of property and equipment in excess of carrying value including impairment 3,099 2,330 3,505 Deferred rent - - 1,762 Stock options 3,587 3,763 3,843 Financing fees and IPO-related costs 3 5 588 Lease inducements - - 634 Lease liabilities 197 23,942 - Liabilities subject to compromise 21,454 - 5,357 Other 791 953 665 Total deferred income tax assets 43,426 38,886 17,771 Deferred income tax liabilities Right-of-use asset (191 ) (9,444 ) - Unrealized foreign exchange gain related to intercompany advances (8 ) (109 ) (212 ) Total deferred income tax liabilities (199 ) (9,553 ) (212 ) Total deferred income tax assets, net 43,227 29,333 17,559 Unrecognized deferred income tax asset (43,227 ) (29,333 ) (17,559 ) Net deferred income tax assets - - - As at January 30, 2021, the Company’s Canadian operations have accumulated losses amounting to $32.5 million [February 1, 2020 — $20.2 million; February 2, 2019 — $12.0 million], which begin to expire in 2039. As at January 30, 2021, the Company’s U.S. subsidiary has accumulated losses amounting to US$26.6 million [February 1, 2020 — US$17.4 million; February 2, 2019 — US$13.9 million], of which US$13.9 million expire during the years ending in 2033 to 2037. The remaining accumulated losses amounting to US$12.7 million have an indefinite carry forward period. Based upon the projections for future taxable income management believes it is no longer probable the Company will realize the benefits of these operating tax losses carried forward and other deductible temporary differences. Therefore, a full valuation allowance of $43,227 was recorded against the net deferred income tax asset. The changes in the net deferred income tax asset were as follows for the fiscal year: For the Year Ended January 30, February 1, February 2, 2021 2020 2019 Balance net, beginning of year - - 5,194 Deferred rent - (1,762 ) 101 Canadian and U.S. operating losses carried forward 6,402 6,476 158 Property and equipment, including store impairment 769 (1,175 ) 1,952 Stock options (176 ) (80 ) 442 Financing fees and IPO-related costs (2 ) (583 ) (609 ) Foreign exchange gain on derivative financial instrument - - (62 ) Unrealized foreign exchange gain on intercompany advances 101 103 (99 ) Right-of-use asset 9,253 (9,444 ) - Lease liabilities (23,745 ) 23,942 - Lease inducement - (634 ) 120 Unrecognized deferred income tax asset (13,894 ) (11,774 ) (7,770 ) Provisions for onerous contracts - (5,357 ) 544 Liabilities subject to compromise 21,454 - - Other (162 ) 288 29 Deferred income tax assets net, end of year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SELLING, GENERAL AND ADMINISTRATION EXPENSES</t>
        </is>
      </c>
      <c r="B1" s="2" t="inlineStr">
        <is>
          <t>12 Months Ended</t>
        </is>
      </c>
    </row>
    <row r="2">
      <c r="B2" s="2" t="inlineStr">
        <is>
          <t>Jan. 30, 2021</t>
        </is>
      </c>
    </row>
    <row r="3">
      <c r="A3" s="4" t="inlineStr">
        <is>
          <t>18 - SELLING, GENERAL AND ADMINISTRATION EXPENSES</t>
        </is>
      </c>
      <c r="B3" s="4" t="inlineStr">
        <is>
          <t xml:space="preserve">Included in selling, general and administration expenses are the following expenses: For the year ended January 30, February 1, February 2, 2021 2020 2019 $ $ $ Wages, salaries and employee benefits 20,222 65,288 68,324 Depreciation of property and equipment 2,399 5,411 6,904 Amortization of intangible assets 2,053 1,934 1,298 Amortization right-of-use asset 3,041 12,051 — Impairment of property and equipment and right-of-use assets 2,561 17,780 9,960 Loss on disposal of property and equipment — 100 151 Marketing expenses 4,693 7,282 6,248 IT expenses 3,986 4,022 3,735 Credit card fees 2,770 3,030 2,915 Professional fees 1,713 2,002 1,743 Stores supplies 2,023 5,768 5,101 Stock-based compensation 820 813 211 Recovery of provision for onerous contracts — — 552 Executive separation cost related to salary — — 1,280 Strategic review and proxy contest — — 3,593 ERP project termination — — 2,496 Government emergency wage subsidy (4,494 ) — — Other selling, general and administration 4,677 9,825 11,211 46,464 135,306 125,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STRUCTURING PLAN ACTIVITIES, NET</t>
        </is>
      </c>
      <c r="B1" s="2" t="inlineStr">
        <is>
          <t>12 Months Ended</t>
        </is>
      </c>
    </row>
    <row r="2">
      <c r="B2" s="2" t="inlineStr">
        <is>
          <t>Jan. 30, 2021</t>
        </is>
      </c>
    </row>
    <row r="3">
      <c r="A3" s="4" t="inlineStr">
        <is>
          <t>19 - RESTRUCTURING PLAN ACTIVITIES, NET</t>
        </is>
      </c>
      <c r="B3" s="4" t="inlineStr">
        <is>
          <t xml:space="preserve">During the year ended January 30, 2021, the Company, in connection with the termination or modification of leases pursuant to the Restructuring Plan, reduced its lease liabilities by $81.8M million, resulting in a gain on the modification of lease liabilities of $75.1M and a reduction in right-of-use assets of $6.7M. Included in Restructuring plan activities, net are the following expenses: For the year ended January 30, 2021 $ Gain on modification of lease liabilities (75,121 ) Disclaimed leases [Note 13] 76,281 Impairment of property and equipment and right-of-use assets [Note 10] 37,399 Trade and other payables [Note 13] 4,991 Store closure related costs 4,158 Severance costs [Note 13] 4,840 Professional fees 2,840 Loss on disposal of property and equipment, right-of-use assets and intangible assets 1,559 Interest and penalties related to unpaid occupancy charges 1,282 Restructuring plan activities, net 56,3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 PER SHARE</t>
        </is>
      </c>
      <c r="B1" s="2" t="inlineStr">
        <is>
          <t>12 Months Ended</t>
        </is>
      </c>
    </row>
    <row r="2">
      <c r="B2" s="2" t="inlineStr">
        <is>
          <t>Jan. 30, 2021</t>
        </is>
      </c>
    </row>
    <row r="3">
      <c r="A3" s="3" t="inlineStr">
        <is>
          <t>EARNINGS PER SHARE</t>
        </is>
      </c>
    </row>
    <row r="4">
      <c r="A4" s="4" t="inlineStr">
        <is>
          <t>20 - EARNINGS PER SHARE</t>
        </is>
      </c>
      <c r="B4" s="4" t="inlineStr">
        <is>
          <t>The following reflects the loss and share data used in the basic and diluted EPS computations: For the year ended January 30, February 1, February 2, 2021 2020 2019 $ $ $ Net loss for basic EPS (55,932 ) (31,197 ) (33,539 ) Weighted average number of shares outstanding: Basic 26,168,848 26,056,332 25,967,836 Fully diluted 26,168,848 26,056,332 25,967,836 Net loss per share: Basic (2.14 ) (1.20 ) (1.29 ) Fully diluted (2.14 ) (1.20 ) (1.29 ) For the years ended January 30, 2021, February 1, 2020, and February 2, 2019, as a result of the net loss during the year, the stock options and RSUs disclosed in Note 15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DISCLOSURES</t>
        </is>
      </c>
      <c r="B1" s="2" t="inlineStr">
        <is>
          <t>12 Months Ended</t>
        </is>
      </c>
    </row>
    <row r="2">
      <c r="B2" s="2" t="inlineStr">
        <is>
          <t>Jan. 30, 2021</t>
        </is>
      </c>
    </row>
    <row r="3">
      <c r="A3" s="3" t="inlineStr">
        <is>
          <t>RELATED PARTY DISCLOSURES</t>
        </is>
      </c>
    </row>
    <row r="4">
      <c r="A4" s="4" t="inlineStr">
        <is>
          <t>21 - RELATED PARTY DISCLOSURES</t>
        </is>
      </c>
      <c r="B4" s="4" t="inlineStr">
        <is>
          <t xml:space="preserve">Loan to a Company controlled by one of the Company’s executive employees During the second quarter of 2019, the Company entered into a secured loan agreement with Oink Oink Candy Inc., doing business as “Squish”, as borrower, and Rainy Day Investments Ltd. (“RDI”), as guarantor pursuant to which the Company agreed to lend to Squish an amount of up to $4.0 million, amended on September 13, 2019 to reflect a maximum amount available under the facility of $2.0 million. RDI has guaranteed all of Squish’s obligations to the Company and, as security in full for the guarantee, has given a movable hypothec (or lien) in favour of the Company on its shares of DAVIDsTEA. Squish is a company controlled by Sarah Segal, an officer of DAVIDsTEA. RDI, the principal shareholder of DAVIDsTEA, is controlled by Herschel Segal, Executive Chairman, Interim Chief Executive Officer and a director of DAVIDsTEA. The Company and Squish previously entered into a Collaboration and Shared Services Agreement pursuant to which they collaborate on and share various services and infrastructure. During the first quarter of 2020, the loan of $2.0 million and accrued interest of $45, including $19 which was earned in the first quarter, was fully repaid. Other transactions with related parties are measured at the exchange amount, being the consideration established and agreed to by the related parties. During the year ended January 30, 2021, the Company purchased merchandise for resale from a company controlled by one of its executive employees amounting to $139 [February 1, 2020 — $124; February 2, 2019 — $241]. As of January 30, 2021, an amount of nil was outstanding and presented in Trade and other payables. The Company also provided infrastructure and administrative services of $90 [February 1, 2020 — $312; February 2, 2019 — nil] to a company controlled by one of its executive employees. As of January 30, 2021, an amount of $43 was outstanding and presented in Accounts and other receivables. During the year-ended January 30, 2021, the Company purchased perpetual license rights to a reporting data model and associated intellectual property for nil [February 1, 2020 — $200] and spent $53 [February 1, 2020 — $237; February 2, 2019 — nil] for consulting services from a related party of the principal shareholder. As of January 30, 2021, an amount of nil [February 1, 2020 — $28] was outstanding and presented in Trade and other payables. During the year ended February 2, 2019, the Company reimbursed Rainy Day Investments Ltd. (“Rainy Day Investments”), a controlling shareholder $957 for third-party costs incurred by it in connection with the proxy contest which culminated at the Company’s annual meeting held on June 14, 2018. This reimbursement was approved by the independent members of the Board of Directors of the Company. This amount is included in selling, general and administration expenses. Transactions with Key Management Personnel Key management of the Company includes members of the Board as well as members of the Executive Committee. The compensation earned by key management in aggregate was as follows: For the Year Ended January 30, February 1, February 2, 2021 2020 2019 Wages, salaries ,bonus and director fees 1,895 2,784 2,706 Termination benefits — 110 1,025 Stock-based compensation 670 669 101 Total compensation earned by key management personnel 2,565 3,563 3,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GMENT INFORMATION</t>
        </is>
      </c>
      <c r="B1" s="2" t="inlineStr">
        <is>
          <t>12 Months Ended</t>
        </is>
      </c>
    </row>
    <row r="2">
      <c r="B2" s="2" t="inlineStr">
        <is>
          <t>Jan. 30, 2021</t>
        </is>
      </c>
    </row>
    <row r="3">
      <c r="A3" s="3" t="inlineStr">
        <is>
          <t>SEGMENT INFORMATION</t>
        </is>
      </c>
    </row>
    <row r="4">
      <c r="A4" s="4" t="inlineStr">
        <is>
          <t>22 - SEGMENT INFORMATION</t>
        </is>
      </c>
      <c r="B4" s="4" t="inlineStr">
        <is>
          <t>An operating segment is a component of the Company that engages in business activities from which it may earn revenues and incur expenses. As a result of the Restructuring Plan which led to the closure of all but 18 retail stores, the CODM has changed the way in which they evaluate the business. The Company has reviewed its operations and determined that each its operating segments are geographic components. The Company has concluded that it has two operating segments, Canada and the U.S., that derive their revenues from the online, retail and wholesale sale of tea, tea accessories and food and beverages. The Company’s Chief Executive and Brand Officer and President, Chief Financial and Operations Officer (the chief operating decision makers or “CODM”) make decisions about resources to be allocated to the segments and assesses performance, and for which discrete financial information is available. In the prior year the operating segments were the retail premises, and the reportable segments were Canada and US. As a result, there is no impact on prior period information as reportable segments were previously Canada and US. The Company derives revenue from the following products: For the year ended January 30, February 1, February 2, 2021 2020 2019 $ $ $ Tea 103,620 148,846 152,761 Tea accessories 16,255 34,003 44,436 Food and beverages 1,811 13,613 15,556 121,686 196,462 212,753 Property and equipment, right-of-use assets and intangible assets by country are as follows: January 30, February 1, 2021 2020 $ $ Canada 6,895 52,116 US - 7,042 Total 6,895 59,158 Results from operating activities before corporate expenses per country are as follows: For the year ended January 30, 2021 Canada US Consolidated $ $ $ Sales 92,537 29,159 121,686 Cost of sales 55,902 16,051 71,953 Gross profit 36,635 13,098 49,733 Selling, general and administration expenses (allocated) 18,923 4,467 23,390 Impairment of property and equipment and right-of-use assets 2,561 — 2,561 Results from operating activities before corporate expenses 15,151 8,631 23,782 Selling, general and administration expenses (non-allocated) 20,513 Restructuring plan activities, net 56,327 Results from operating activities (53,058 ) Finance costs 3,273 Finance income (399 ) Net loss before income taxes (55,932 ) For the year ended February 1, 2020 Canada US Consolidated $ $ $ Sales 152,892 43,570 196,462 Cost of sales 68,958 18,928 87,886 Gross profit 83,934 24,642 108,576 Selling, general and administration expenses (allocated) 65,536 19,520 85,056 Impairment of property and equipment and right-of-use assets 12,087 5,693 17,780 Results from operating activities before corporate expenses 6,311 (571 ) 5,740 Selling, general and administration expenses (non-allocated) 32,470 Results from operating activities (26,730 ) Finance costs 6,751 Finance income (784 ) Net loss before income taxes (32,697 ) For the year ended February 2, 2019 Canada US Consolidated $ $ $ Sales 169,430 43,323 212,753 Cost of sales 89,604 25,170 114,774 Gross profit 79,826 18,153 97,979 Selling, general and administration expenses (allocated) 57,901 18,175 76,076 Impairment of property and equipment and right-of-use assets 7,720 2,240 9,960 Impact of onerous contracts 2,034 (1,482 ) 552 Results from operating activities before corporate expenses 12,171 (780 ) 11,391 Selling, general and administration expenses (non-allocated) 39,134 Results from operating activities (27,743 ) Finance costs 1,614 Finance income (700 ) Net loss before income taxes (28,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ISK MANAGEMENT</t>
        </is>
      </c>
      <c r="B1" s="2" t="inlineStr">
        <is>
          <t>12 Months Ended</t>
        </is>
      </c>
    </row>
    <row r="2">
      <c r="B2" s="2" t="inlineStr">
        <is>
          <t>Jan. 30, 2021</t>
        </is>
      </c>
    </row>
    <row r="3">
      <c r="A3" s="3" t="inlineStr">
        <is>
          <t>FINANCIAL RISK MANAGEMENT</t>
        </is>
      </c>
    </row>
    <row r="4">
      <c r="A4" s="4" t="inlineStr">
        <is>
          <t>23 - FINANCIAL RISK MANAGEMENT</t>
        </is>
      </c>
      <c r="B4" s="4" t="inlineStr">
        <is>
          <t>The Company’s activities expose it to a variety of financial risks, including risks related to foreign exchange, interest rate, credit, and liquidity. Currency Risk — Foreign Exchange Risk Currency risk is the risk that the fair value or future cash flows of a financial instrument will fluctuate because of changes in foreign exchange rates. Given that a significant amount of its purchases are denominated in U.S. dollars, the Company is exposed to foreign exchange risk. The Company’s foreign exchange risk is largely limited to currency fluctuations between the Canadian and U.S. dollars. The Company is exposed to currency risk through its cash, accounts receivable and accounts payable denominated in U.S. dollars. Assuming that all other variables remain constant, a revaluation of these monetary assets and liabilities due to a 5% rise or fall in the Canadian dollar against the U.S. dollar would have resulted in an increase or decrease to net loss in the amount of $287. The Company’s foreign exchange exposure is as follows: January 30, February 1, 2021 2020 US$ US$ Cash 630 1,928 Accounts and other receivables 465 455 Prepaid expenses and deposits 5,394 323 Trade and other payables 750 6,090 The Company’s U.S. subsidiary’s transactions are denominated in U.S. dollars. Market Risk — Interest Rate Risk Interest rate risk is the risk that the fair value of future cash flows of a financial instrument will fluctuate because of changes in market interest rates. Financial instruments that potentially subject the Company to cash flow interest rate risk include financial assets and liabilities with variable interest rates and consist of cash, and the secured loan receivable from Squish. Liquidity Risk Liquidity risk is the risk that the Company will encounter difficulty in meeting obligations associated with financial liabilities. The Company’s approach to managing liquidity risk is to ensure, to the extent possible, that it will always have sufficient liquidity to meet liabilities when due. The Company’s liquidity follows a seasonal pattern based on the timing of inventory purchases and capital expenditures. The Company is exposed to this risk mainly in respect of its trade and other payables, lease and purchase obligations. As at January 30, 2021, the Company had $30.2 million in cash. The Company expects to finance its working capital needs and investments in infrastructure through cash flows from operations and cash on hand. The Company expects that its trade and other payables, amounting to $4.2 million (2020 - $20.4 million), will substantially be discharged within 90 days. Purchase obligations, net of $6.8 million of advances, amounting to $14.1 million (2019 - $11.5 million) is expected to be discharge within 12 months. Refer to note 2 for details with respect to the going concern uncertainty. Credit Risk The Company is exposed to credit risk resulting from the possibility that counterparties may default on their financial obligations to the Company. The Company’s maximum exposure to credit risk at the reporting date is equal to the carrying value of receivables. Accounts receivable primarily consists of receivables from customers who pay by credit card, receivables from our wholesale channel sales, recoveries of credits from suppliers for returned or damaged products, receivables from other companies for sales of products, gift cards and other services. Credit card payments have minimal credit risk and the limited number of corporate receivables is closely monitored. As a result, expected credit loss on these financial assets is not significant. Fair Values Financial assets and financial liabilities are measured on an ongoing basis at fair value or amortized cost. The disclosures in the “Financial instruments” section of Note 3 describe how the categories of financial instruments are measured and how income and expenses, including fair value gains and losses, are recogn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NAGEMENT OF CAPITAL</t>
        </is>
      </c>
      <c r="B1" s="2" t="inlineStr">
        <is>
          <t>12 Months Ended</t>
        </is>
      </c>
    </row>
    <row r="2">
      <c r="B2" s="2" t="inlineStr">
        <is>
          <t>Jan. 30, 2021</t>
        </is>
      </c>
    </row>
    <row r="3">
      <c r="A3" s="3" t="inlineStr">
        <is>
          <t>MANAGEMENT OF CAPITAL</t>
        </is>
      </c>
    </row>
    <row r="4">
      <c r="A4" s="4" t="inlineStr">
        <is>
          <t>24 - MANAGEMENT OF CAPITAL</t>
        </is>
      </c>
      <c r="B4" s="4" t="inlineStr">
        <is>
          <t>The Company’s capital is composed of cash and shareholders’ (deficiency) equity as follows: January 30, February 1, 2021 2020 $ $ Cash 30,197 46,338 Shareholder's (deficiency) equity [Excluding Accumulated other comprehensive income] (33,154 ) 22,142 Total capital under management (2,957 ) 68,480 The Company’s objectives in managing capital are to ensure sufficient liquidity to pursue its organic growth, to establish a strong capital base so as to maintain investor, creditor and market confidence and to provide an adequate return to shareholders. The Company’s primary uses of capital are to finance non‑cash working capital and transformative investments in infrastructure and information technology. Furthermore, in light of implementing the Restructuring Plan, the Company expects to use cash on hand to pay for professional fees and for the settlement of obligations upon acceptance, if any, of a plan of arrangement that will be presented to creditors. The Company traditionally funded its requirements from its cash on hand and internally-generated cash flows. The Company does not have any long-term financing debt (other than lease liabilities). As at January 30, 2021, the Company recognized $100.6 million of liabilities subject to compromise as current liabilities as part of the CCAA claims process described in note 13. The timing and quantum of claims that will be allowed by the Court and ultimately paid to the Company’s creditors is currently not possible to determine. The Board does not establish quantitative return on capital criteria for management, but rather promotes year-over-year sustainable profitable growth. The Company is not subject to any externally imposed capital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 $ in Thousands</t>
        </is>
      </c>
      <c r="B1" s="2" t="inlineStr">
        <is>
          <t>12 Months Ended</t>
        </is>
      </c>
    </row>
    <row r="2">
      <c r="B2" s="2" t="inlineStr">
        <is>
          <t>Jan. 30, 2021</t>
        </is>
      </c>
      <c r="C2" s="2" t="inlineStr">
        <is>
          <t>Feb. 01, 2020</t>
        </is>
      </c>
      <c r="D2" s="2" t="inlineStr">
        <is>
          <t>Feb. 02, 2019</t>
        </is>
      </c>
    </row>
    <row r="3">
      <c r="A3" s="3" t="inlineStr">
        <is>
          <t>CONSOLIDATED STATEMENTS OF LOSS AND COMPREHENSIVE LOSS</t>
        </is>
      </c>
    </row>
    <row r="4">
      <c r="A4" s="4" t="inlineStr">
        <is>
          <t>Sales</t>
        </is>
      </c>
      <c r="B4" s="6" t="n">
        <v>121686</v>
      </c>
      <c r="C4" s="6" t="n">
        <v>196462</v>
      </c>
      <c r="D4" s="6" t="n">
        <v>212753</v>
      </c>
    </row>
    <row r="5">
      <c r="A5" s="4" t="inlineStr">
        <is>
          <t>Cost of sales</t>
        </is>
      </c>
      <c r="B5" s="5" t="n">
        <v>71953</v>
      </c>
      <c r="C5" s="5" t="n">
        <v>87886</v>
      </c>
      <c r="D5" s="5" t="n">
        <v>114774</v>
      </c>
    </row>
    <row r="6">
      <c r="A6" s="4" t="inlineStr">
        <is>
          <t>Gross profit</t>
        </is>
      </c>
      <c r="B6" s="5" t="n">
        <v>49733</v>
      </c>
      <c r="C6" s="5" t="n">
        <v>108576</v>
      </c>
      <c r="D6" s="5" t="n">
        <v>97979</v>
      </c>
    </row>
    <row r="7">
      <c r="A7" s="4" t="inlineStr">
        <is>
          <t>Selling, general and administration expenses</t>
        </is>
      </c>
      <c r="B7" s="5" t="n">
        <v>46464</v>
      </c>
      <c r="C7" s="5" t="n">
        <v>135306</v>
      </c>
      <c r="D7" s="5" t="n">
        <v>125722</v>
      </c>
    </row>
    <row r="8">
      <c r="A8" s="4" t="inlineStr">
        <is>
          <t>Restructuring plan activities, net</t>
        </is>
      </c>
      <c r="B8" s="5" t="n">
        <v>56327</v>
      </c>
      <c r="C8" s="5" t="n">
        <v>0</v>
      </c>
      <c r="D8" s="5" t="n">
        <v>0</v>
      </c>
    </row>
    <row r="9">
      <c r="A9" s="4" t="inlineStr">
        <is>
          <t>Results from operating activities</t>
        </is>
      </c>
      <c r="B9" s="5" t="n">
        <v>-53058</v>
      </c>
      <c r="C9" s="5" t="n">
        <v>-26730</v>
      </c>
      <c r="D9" s="5" t="n">
        <v>-27743</v>
      </c>
    </row>
    <row r="10">
      <c r="A10" s="4" t="inlineStr">
        <is>
          <t>Finance costs</t>
        </is>
      </c>
      <c r="B10" s="5" t="n">
        <v>3273</v>
      </c>
      <c r="C10" s="5" t="n">
        <v>6751</v>
      </c>
      <c r="D10" s="5" t="n">
        <v>1614</v>
      </c>
    </row>
    <row r="11">
      <c r="A11" s="4" t="inlineStr">
        <is>
          <t>Finance income</t>
        </is>
      </c>
      <c r="B11" s="5" t="n">
        <v>-399</v>
      </c>
      <c r="C11" s="5" t="n">
        <v>-784</v>
      </c>
      <c r="D11" s="5" t="n">
        <v>-700</v>
      </c>
    </row>
    <row r="12">
      <c r="A12" s="4" t="inlineStr">
        <is>
          <t>Loss before income taxes</t>
        </is>
      </c>
      <c r="B12" s="5" t="n">
        <v>-55932</v>
      </c>
      <c r="C12" s="5" t="n">
        <v>-32697</v>
      </c>
      <c r="D12" s="5" t="n">
        <v>-28657</v>
      </c>
    </row>
    <row r="13">
      <c r="A13" s="4" t="inlineStr">
        <is>
          <t>Provision for (recovery of) income tax</t>
        </is>
      </c>
      <c r="B13" s="5" t="n">
        <v>0</v>
      </c>
      <c r="C13" s="5" t="n">
        <v>-1500</v>
      </c>
      <c r="D13" s="5" t="n">
        <v>4882</v>
      </c>
    </row>
    <row r="14">
      <c r="A14" s="4" t="inlineStr">
        <is>
          <t>Net loss</t>
        </is>
      </c>
      <c r="B14" s="5" t="n">
        <v>-55932</v>
      </c>
      <c r="C14" s="5" t="n">
        <v>-31197</v>
      </c>
      <c r="D14" s="5" t="n">
        <v>-33539</v>
      </c>
    </row>
    <row r="15">
      <c r="A15" s="3" t="inlineStr">
        <is>
          <t>Items to be reclassified subsequently to income:</t>
        </is>
      </c>
    </row>
    <row r="16">
      <c r="A16" s="4" t="inlineStr">
        <is>
          <t>Realized net loss on forward exchange contracts reclassified to inventory</t>
        </is>
      </c>
      <c r="B16" s="5" t="n">
        <v>0</v>
      </c>
      <c r="C16" s="5" t="n">
        <v>0</v>
      </c>
      <c r="D16" s="5" t="n">
        <v>230</v>
      </c>
    </row>
    <row r="17">
      <c r="A17" s="4" t="inlineStr">
        <is>
          <t>Provision for income tax recovery</t>
        </is>
      </c>
      <c r="B17" s="5" t="n">
        <v>0</v>
      </c>
      <c r="C17" s="5" t="n">
        <v>0</v>
      </c>
      <c r="D17" s="5" t="n">
        <v>-63</v>
      </c>
    </row>
    <row r="18">
      <c r="A18" s="4" t="inlineStr">
        <is>
          <t>Cumulative translation adjustment</t>
        </is>
      </c>
      <c r="B18" s="5" t="n">
        <v>656</v>
      </c>
      <c r="C18" s="5" t="n">
        <v>-290</v>
      </c>
      <c r="D18" s="5" t="n">
        <v>-425</v>
      </c>
    </row>
    <row r="19">
      <c r="A19" s="4" t="inlineStr">
        <is>
          <t>Other comprehensive income (loss), net of tax</t>
        </is>
      </c>
      <c r="B19" s="5" t="n">
        <v>656</v>
      </c>
      <c r="C19" s="5" t="n">
        <v>-290</v>
      </c>
      <c r="D19" s="5" t="n">
        <v>-258</v>
      </c>
    </row>
    <row r="20">
      <c r="A20" s="4" t="inlineStr">
        <is>
          <t>Total comprehensive loss</t>
        </is>
      </c>
      <c r="B20" s="6" t="n">
        <v>-55276</v>
      </c>
      <c r="C20" s="6" t="n">
        <v>-31487</v>
      </c>
      <c r="D20" s="6" t="n">
        <v>-33797</v>
      </c>
    </row>
    <row r="21">
      <c r="A21" s="3" t="inlineStr">
        <is>
          <t>Net loss per share:</t>
        </is>
      </c>
    </row>
    <row r="22">
      <c r="A22" s="4" t="inlineStr">
        <is>
          <t>Basic</t>
        </is>
      </c>
      <c r="B22" s="7" t="n">
        <v>-2.14</v>
      </c>
      <c r="C22" s="7" t="n">
        <v>-1.2</v>
      </c>
      <c r="D22" s="7" t="n">
        <v>-1.29</v>
      </c>
    </row>
    <row r="23">
      <c r="A23" s="4" t="inlineStr">
        <is>
          <t>Fully diluted</t>
        </is>
      </c>
      <c r="B23" s="7" t="n">
        <v>-2.14</v>
      </c>
      <c r="C23" s="7" t="n">
        <v>-1.2</v>
      </c>
      <c r="D23" s="7" t="n">
        <v>-1.29</v>
      </c>
    </row>
    <row r="24">
      <c r="A24" s="4" t="inlineStr">
        <is>
          <t>Weighted average number of shares outstanding</t>
        </is>
      </c>
      <c r="C24" s="4" t="inlineStr">
        <is>
          <t xml:space="preserve"> </t>
        </is>
      </c>
    </row>
    <row r="25">
      <c r="A25" s="4" t="inlineStr">
        <is>
          <t>Basic</t>
        </is>
      </c>
      <c r="B25" s="5" t="n">
        <v>26168848</v>
      </c>
      <c r="C25" s="5" t="n">
        <v>26056332</v>
      </c>
      <c r="D25" s="5" t="n">
        <v>25967836</v>
      </c>
    </row>
    <row r="26">
      <c r="A26" s="4" t="inlineStr">
        <is>
          <t>Fully Diluted</t>
        </is>
      </c>
      <c r="B26" s="5" t="n">
        <v>26168848</v>
      </c>
      <c r="C26" s="5" t="n">
        <v>26056332</v>
      </c>
      <c r="D26" s="5" t="n">
        <v>259678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GUARANTEES</t>
        </is>
      </c>
      <c r="B1" s="2" t="inlineStr">
        <is>
          <t>12 Months Ended</t>
        </is>
      </c>
    </row>
    <row r="2">
      <c r="B2" s="2" t="inlineStr">
        <is>
          <t>Jan. 30, 2021</t>
        </is>
      </c>
    </row>
    <row r="3">
      <c r="A3" s="4" t="inlineStr">
        <is>
          <t>25 - GUARANTEES</t>
        </is>
      </c>
      <c r="B3" s="4" t="inlineStr">
        <is>
          <t>Some agreements to which the Company is party include indemnification provisions that may require the Company to make payments to a third party for breach of fundamental representation and warranty terms in the agreements, with respect to matters such as corporate status, title of assets, environmental issues, consents to transfer, employment matters, litigation, taxes payable and other potential material obligations. The maximum potential amount of future payments that the Company could be required to make under these indemnification provisions is not reasonably quantifiable as certain indemnifications are not subject to a monetary limitation. As at January 30, 2021, management does not believe that these indemnification provisions would require any material cash payment by the Company, and insurance coverage, estimated by management to be reasonable and sufficient, exists in order to minimize the previously mentioned risks. The Company indemnifies its directors and officers against claims reasonably incurred and resulting from the performance of their services to the Company, and maintains liability insurance for its directors and offic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0, 2021</t>
        </is>
      </c>
    </row>
    <row r="3">
      <c r="A3" s="4" t="inlineStr">
        <is>
          <t>Cash</t>
        </is>
      </c>
      <c r="B3" s="4" t="inlineStr">
        <is>
          <t>Cash on the consolidated balance sheet comprises cash at banks and on hand.</t>
        </is>
      </c>
    </row>
    <row r="4">
      <c r="A4" s="4" t="inlineStr">
        <is>
          <t>Trade receivables</t>
        </is>
      </c>
      <c r="B4" s="4" t="inlineStr">
        <is>
          <t>Trade receivables primarily represent amounts due from wholesale customers and are accounted for at amortized cost, less any provision for doubtful accounts which is based on management’s best estimate of expected credit losses.</t>
        </is>
      </c>
    </row>
    <row r="5">
      <c r="A5" s="4" t="inlineStr">
        <is>
          <t>Government assistance</t>
        </is>
      </c>
      <c r="B5" s="4" t="inlineStr">
        <is>
          <t>The Company qualifies for the CEWS under the COVID-19 Economic Response Plan of the Government of Canada. Government assistance, including wage subsidies, is recognized when there is a reasonable assurance that the assistance will be received and that the Company will comply with all relevant conditions. Government assistance related to incurred expenses is recorded as a reduction of the related expenses.</t>
        </is>
      </c>
    </row>
    <row r="6">
      <c r="A6" s="4" t="inlineStr">
        <is>
          <t>Inventory valuation</t>
        </is>
      </c>
      <c r="B6" s="4" t="inlineStr">
        <is>
          <t>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if any.</t>
        </is>
      </c>
    </row>
    <row r="7">
      <c r="A7" s="4" t="inlineStr">
        <is>
          <t>Property and equipment</t>
        </is>
      </c>
      <c r="B7" s="4" t="inlineStr">
        <is>
          <t xml:space="preserve">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lease term. Any gain or loss arising on the disposal or derecognition of the asset (calculated as the difference between the net disposal proceeds and the carrying amount of the asset) is included in the consolidated statement of net loss when the asset is derecognized.</t>
        </is>
      </c>
    </row>
    <row r="8">
      <c r="A8" s="4" t="inlineStr">
        <is>
          <t>Intangible assets</t>
        </is>
      </c>
      <c r="B8" s="4" t="inlineStr">
        <is>
          <t xml:space="preserve">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the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t>
        </is>
      </c>
    </row>
    <row r="9">
      <c r="A9" s="4" t="inlineStr">
        <is>
          <t>Leases assets</t>
        </is>
      </c>
      <c r="B9" s="4" t="inlineStr">
        <is>
          <t>On February 3, 2019, the Company adopted IFRS 16, “Leases” using the modified retrospective method. 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zed as expense on a straight-line basis over the lease term.</t>
        </is>
      </c>
    </row>
    <row r="10">
      <c r="A10" s="4" t="inlineStr">
        <is>
          <t>Impairment</t>
        </is>
      </c>
      <c r="B10" s="4" t="inlineStr">
        <is>
          <t xml:space="preserve">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loss.</t>
        </is>
      </c>
    </row>
    <row r="11">
      <c r="A11" s="4" t="inlineStr">
        <is>
          <t>Provisions</t>
        </is>
      </c>
      <c r="B11" s="4" t="inlineStr">
        <is>
          <t xml:space="preserve">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t>
        </is>
      </c>
    </row>
    <row r="12">
      <c r="A12" s="4" t="inlineStr">
        <is>
          <t>Liabilities subject to Compromise</t>
        </is>
      </c>
      <c r="B12" s="4" t="inlineStr">
        <is>
          <t xml:space="preserve"> As a result of the Initial Order obtained on July 8, 2020 and subsequent amendments (Note 1), the payment of liabilities owing as of July 8, 2020 is stayed, and the outstanding liabilities, as well as any additional outstanding claims by creditors are subject to compromise pursuant to a plan of arrangement that is expected to be presented to creditors. Obligations for goods and services provided to the Company after the filing date of July 8, 2020 are discharged based on negotiated terms and conditions. Liabilities subject to compromise represent the liabilities that will ultimately be subject to the plan of arrangement (“allowed claims”) and compromise to the Company’s creditors, and include disclaimed leases, trade and other payables, and severance costs, as further described in note 13. Trade and other payables, and severance costs represent the Company’s legal obligation. Disclaimed leases are measured at the Company’s best estimate of liabilities that will ultimately be subject to the plan of arrangement (“allowed claims”). The measurement of liabilities subject to compromise is measured at the reporting date based on an analysis of the nature and carrying value of the underlying liabilities, proof of claim, as well as the stage of advancement of the claims identification, resolution and barring proces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and is therefore subject to significant estimation uncertainty. Changes to the provision in future periods may be material and will be recorded through earnings.</t>
        </is>
      </c>
    </row>
    <row r="13">
      <c r="A13" s="4" t="inlineStr">
        <is>
          <t>Share capital</t>
        </is>
      </c>
      <c r="B13" s="4" t="inlineStr">
        <is>
          <t xml:space="preserve">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t>
        </is>
      </c>
    </row>
    <row r="14">
      <c r="A14" s="4" t="inlineStr">
        <is>
          <t>Stock-based compensation</t>
        </is>
      </c>
      <c r="B14" s="4" t="inlineStr">
        <is>
          <t xml:space="preserve">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t>
        </is>
      </c>
    </row>
    <row r="15">
      <c r="A15" s="4" t="inlineStr">
        <is>
          <t>Revenue recognition</t>
        </is>
      </c>
      <c r="B15" s="4" t="inlineStr">
        <is>
          <t xml:space="preserve">Revenue is recognized when control of goods has been transferred at the amount of consideration to which the Company expects to be entitled. Revenue is recognized on e-commerce sales when merchandise is delivered to the consumer. Revenue from retail sales is recorded upon delivery to the customer. Revenues are recorded net of discounts, rebates, estimated returns, sales taxes and amounts deferred related to the issuance of Frequent Steeper points. Revenue from the Company's wholesale business is recognized upon receipt of products by the customer. Wholesale revenue is recorded net of estimates of returns, discounts, operational chargebacks, and certain advertising allowance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The new program launched on January 1, 2019,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 iii. Subscription box Revenue is recognized at a point in time, which is upon delivery of subscription boxes, as it meets the criteria to satisfy the performance obligation. Deferred revenue is recognized for consideration received in advance of the delivery of subscription boxes. </t>
        </is>
      </c>
    </row>
    <row r="16">
      <c r="A16" s="4" t="inlineStr">
        <is>
          <t>Finance income</t>
        </is>
      </c>
      <c r="B16" s="4" t="inlineStr">
        <is>
          <t xml:space="preserve"> Interest income is recognized as interest accrues using the effective interest method.</t>
        </is>
      </c>
    </row>
    <row r="17">
      <c r="A17" s="4" t="inlineStr">
        <is>
          <t>Income taxes</t>
        </is>
      </c>
      <c r="B17" s="4" t="inlineStr">
        <is>
          <t xml:space="preserve"> 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t>
        </is>
      </c>
    </row>
    <row r="18">
      <c r="A18" s="4" t="inlineStr">
        <is>
          <t>Earnings per share</t>
        </is>
      </c>
      <c r="B18" s="4" t="inlineStr">
        <is>
          <t xml:space="preserve"> 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t>
        </is>
      </c>
    </row>
    <row r="19">
      <c r="A19" s="4" t="inlineStr">
        <is>
          <t>Financial instruments</t>
        </is>
      </c>
      <c r="B19" s="4" t="inlineStr">
        <is>
          <t>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Amortized Cost – non-derivative financial assets with fixed or determinable payments that are not quoted in an active market. This includes trade receivables and the loan to a Company controlled by one of the Company’s executive employees, and these are recorded at amortized cost with gains and losses recognized in net income in the period that the asset is no longer recognized or becomes impaired; and (b) FVTPL – financial assets which are classified as fair value through profit and loss. This includes cash and derivative financial instruments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t>
        </is>
      </c>
    </row>
    <row r="20">
      <c r="A20" s="4" t="inlineStr">
        <is>
          <t>Foreign currency translation</t>
        </is>
      </c>
      <c r="B20" s="4" t="inlineStr">
        <is>
          <t xml:space="preserve">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Jan. 30, 2021</t>
        </is>
      </c>
    </row>
    <row r="3">
      <c r="A3" s="4" t="inlineStr">
        <is>
          <t>Schedule of property and equipment useful life</t>
        </is>
      </c>
      <c r="B3" s="4" t="inlineStr">
        <is>
          <t xml:space="preserve"> Furniture and equipment 20% declining balance Computer hardware 30% declining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Jan. 30, 2021</t>
        </is>
      </c>
    </row>
    <row r="3">
      <c r="A3" s="4" t="inlineStr">
        <is>
          <t>Schedule of accounts and other receivables</t>
        </is>
      </c>
      <c r="B3" s="4" t="inlineStr">
        <is>
          <t xml:space="preserve"> January 30, February 1, 2021 2020 Credit card and cash clearing receivables 706 849 Trade receivables 1,232 2,072 Loan to a Company controlled by one of the Company executive employees 2,026 Other receivables 4,219 1,115 6,157 6,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30, 2021</t>
        </is>
      </c>
    </row>
    <row r="3">
      <c r="A3" s="3" t="inlineStr">
        <is>
          <t>INVENTORIES (Tables)</t>
        </is>
      </c>
    </row>
    <row r="4">
      <c r="A4" s="4" t="inlineStr">
        <is>
          <t>Schedule of Inventory</t>
        </is>
      </c>
      <c r="B4" s="4" t="inlineStr">
        <is>
          <t xml:space="preserve"> January 30, February 1, 2021 2020 $ $ Finished goods 17,478 18,590 Goods in transit 3,123 2,059 Packaging 2,867 1,714 23,468 22,3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0, 2021</t>
        </is>
      </c>
    </row>
    <row r="3">
      <c r="A3" s="4" t="inlineStr">
        <is>
          <t>Schedule of property and equipment</t>
        </is>
      </c>
      <c r="B3" s="4" t="inlineStr">
        <is>
          <t xml:space="preserve"> Leasehold Furniture and Computer improvements equipment hardware Total $ $ $ $ Cost Balance, February 2, 2019 84,142 13,910 5,878 103,930 Acquisitions 746 211 75 1,032 Disposals — (131 ) — (131 ) Cumulative translation adjustment 285 32 11 328 Balance, February 1, 2020 85,173 14,022 5,964 105,159 Acquisitions 237 150 47 434 Disposals (78,001 ) (11,987 ) (4,251 ) (94,239 ) Cumulative translation adjustment 712 49 12 773 Balance, January 30, 2021 8,121 2,234 1,772 12,127 Leasehold Furniture and Computer improvements equipment hardware Total $ $ $ $ Accumulated depreciation and impairment Balance, February 2, 2019 65,874 10,001 4,267 80,142 Depreciation 4,032 854 525 5,411 Impairment 1,587 — — 1,587 Disposals — (31 ) — (31 ) Cumulative translation adjustment 278 29 6 313 Balance, February 1, 2020 71,771 10,853 4,798 87,422 Depreciation 1,582 517 300 2,399 Impairment 10,665 1,990 512 13,167 Disposals (78,001 ) (11,782 ) (4,084 ) (93,867 ) Cumulative translation adjustment 573 93 31 697 Balance, January 30, 2021 6,590 1,671 1,557 9,818 Leasehold Furniture and Computer improvements equipment hardware Total $ $ $ $ Net Carrying Value Balance, February 1, 2020 13,402 3,169 1,166 17,737 Balance, January 30, 2021 1,531 563 215 2,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0, 2021</t>
        </is>
      </c>
    </row>
    <row r="3">
      <c r="A3" s="4" t="inlineStr">
        <is>
          <t>Schedule of intangible assets</t>
        </is>
      </c>
      <c r="B3" s="4" t="inlineStr">
        <is>
          <t xml:space="preserve"> Computer software Other Total $ $ $ Cost Balance, February 2, 2019 11,915 101 12,016 Acquisitions 2,594 — 2,594 Cumulative translation adjustment 2 — 2 Balance, February 1, 2020 14,511 101 14,612 Acquisitions 479 — 479 Disposals (2,418 ) — (2,418 ) Cumulative translation adjustment (54 ) — (54 ) Balance, January 30, 2021 12,518 101 12,619 Computer software Other Total $ $ $ Accumulated amortization Balance, February 2, 2019 6,336 2 6,338 Amortization 1,934 — 1,934 Cumulative translation adjustment 3 (2 ) 1 Balance, February 1, 2020 8,273 — 8,273 Amortization 2,053 — 2,053 Disposals (1,628 ) — (1,628 ) Cumulative translation adjustment (8 ) — (8 ) Balance, January 30, 2021 8,690 — 8,690 Computer software Other Total $ $ $ Net Carrying Value Balance, February 1, 2020 6,238 101 6,339 Balance, January 30, 2021 3,828 101 3,9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Jan. 30, 2021</t>
        </is>
      </c>
    </row>
    <row r="3">
      <c r="A3" s="4" t="inlineStr">
        <is>
          <t>Schedule of right-of-use assets and lease liabilities</t>
        </is>
      </c>
      <c r="B3" s="4" t="inlineStr">
        <is>
          <t xml:space="preserve"> Right-of-Use Lease Assets Liability $ $ Balance, February 1, 2020 35,082 88,664 Additions 1,987 1,987 Amortization expense (3,041 ) — Impairment of right-of-use assets (26,793 ) — Gain on modification of lease liability (6,684 ) (81,805 ) Loss on disposal (397 ) — Interest expense — 3,230 Payments — (6,007 ) Transfer to liabilities subject to compromise (6,207 ) CTA 503 889 Balance, January 30, 2021 657 751 Presented as: Current — 396 Non-Current — 355 </t>
        </is>
      </c>
    </row>
    <row r="4">
      <c r="A4" s="4" t="inlineStr">
        <is>
          <t>Schedule of maturity analysis of future</t>
        </is>
      </c>
      <c r="B4" s="4" t="inlineStr">
        <is>
          <t xml:space="preserve"> February 1, 2020 $ Within one year 428 After one year but no more than five years 375 More than five years — 803 </t>
        </is>
      </c>
    </row>
    <row r="5">
      <c r="A5" s="4" t="inlineStr">
        <is>
          <t>Schedule of impairment</t>
        </is>
      </c>
      <c r="B5" s="4" t="inlineStr">
        <is>
          <t xml:space="preserve"> Stores permanently closed $ Stores that remain open $ Total $ Right-of-use assets 24,433 2,360 26,7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an. 30, 2021</t>
        </is>
      </c>
    </row>
    <row r="3">
      <c r="A3" s="4" t="inlineStr">
        <is>
          <t>Schedule of trade and other payables</t>
        </is>
      </c>
      <c r="B3" s="4" t="inlineStr">
        <is>
          <t xml:space="preserve"> January 30, February 1, 2021 2020 $ $ Trade payable and accrued liabilities 1,891 16,582 Income taxes payable 1,244 1,244 Wages, salaries and employee benefits payable 1,017 2,968 4,152 20,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Jan. 30, 2021</t>
        </is>
      </c>
    </row>
    <row r="3">
      <c r="A3" s="4" t="inlineStr">
        <is>
          <t>Schedule of deferred revenue</t>
        </is>
      </c>
      <c r="B3" s="4" t="inlineStr">
        <is>
          <t xml:space="preserve"> January 30, February 1, 2021 2020 $ $ Gift cards liability 4,642 4,899 Loyalty program 1,548 1,953 Subscription Box Liability 890 0 7,080 6,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Jan. 30, 2021</t>
        </is>
      </c>
      <c r="C2" s="2" t="inlineStr">
        <is>
          <t>Feb. 01, 2020</t>
        </is>
      </c>
      <c r="D2" s="2" t="inlineStr">
        <is>
          <t>Feb. 02, 2019</t>
        </is>
      </c>
    </row>
    <row r="3">
      <c r="A3" s="3" t="inlineStr">
        <is>
          <t>OPERATING ACTIVITIES</t>
        </is>
      </c>
    </row>
    <row r="4">
      <c r="A4" s="4" t="inlineStr">
        <is>
          <t>Net loss</t>
        </is>
      </c>
      <c r="B4" s="6" t="n">
        <v>-55932</v>
      </c>
      <c r="C4" s="6" t="n">
        <v>-31197</v>
      </c>
      <c r="D4" s="6" t="n">
        <v>-33539</v>
      </c>
    </row>
    <row r="5">
      <c r="A5" s="3" t="inlineStr">
        <is>
          <t>Items not affecting cash:</t>
        </is>
      </c>
    </row>
    <row r="6">
      <c r="A6" s="4" t="inlineStr">
        <is>
          <t>Depreciation of property and equipment</t>
        </is>
      </c>
      <c r="B6" s="5" t="n">
        <v>2399</v>
      </c>
      <c r="C6" s="5" t="n">
        <v>5411</v>
      </c>
      <c r="D6" s="5" t="n">
        <v>6904</v>
      </c>
    </row>
    <row r="7">
      <c r="A7" s="4" t="inlineStr">
        <is>
          <t>Amortization of intangible assets</t>
        </is>
      </c>
      <c r="B7" s="5" t="n">
        <v>2053</v>
      </c>
      <c r="C7" s="5" t="n">
        <v>1934</v>
      </c>
      <c r="D7" s="5" t="n">
        <v>1298</v>
      </c>
    </row>
    <row r="8">
      <c r="A8" s="4" t="inlineStr">
        <is>
          <t>Amortization of right-of-use assets</t>
        </is>
      </c>
      <c r="B8" s="5" t="n">
        <v>3041</v>
      </c>
      <c r="C8" s="5" t="n">
        <v>12051</v>
      </c>
      <c r="D8" s="5" t="n">
        <v>0</v>
      </c>
    </row>
    <row r="9">
      <c r="A9" s="4" t="inlineStr">
        <is>
          <t>Gain on modification of lease liabilities</t>
        </is>
      </c>
      <c r="B9" s="5" t="n">
        <v>-75121</v>
      </c>
      <c r="C9" s="5" t="n">
        <v>0</v>
      </c>
      <c r="D9" s="5" t="n">
        <v>0</v>
      </c>
    </row>
    <row r="10">
      <c r="A10" s="4" t="inlineStr">
        <is>
          <t>Liabilities subject to compromise</t>
        </is>
      </c>
      <c r="B10" s="5" t="n">
        <v>100550</v>
      </c>
      <c r="C10" s="5" t="n">
        <v>0</v>
      </c>
      <c r="D10" s="5" t="n">
        <v>0</v>
      </c>
    </row>
    <row r="11">
      <c r="A11" s="4" t="inlineStr">
        <is>
          <t>Interest on lease liabilities</t>
        </is>
      </c>
      <c r="B11" s="5" t="n">
        <v>3230</v>
      </c>
      <c r="C11" s="5" t="n">
        <v>6962</v>
      </c>
      <c r="D11" s="5" t="n">
        <v>0</v>
      </c>
    </row>
    <row r="12">
      <c r="A12" s="4" t="inlineStr">
        <is>
          <t>Loss on disposal of property and equipment and right-of-use assets</t>
        </is>
      </c>
      <c r="B12" s="5" t="n">
        <v>769</v>
      </c>
      <c r="C12" s="5" t="n">
        <v>100</v>
      </c>
      <c r="D12" s="5" t="n">
        <v>1875</v>
      </c>
    </row>
    <row r="13">
      <c r="A13" s="4" t="inlineStr">
        <is>
          <t>Loss on disposal of intangible assets</t>
        </is>
      </c>
      <c r="B13" s="5" t="n">
        <v>790</v>
      </c>
      <c r="C13" s="5" t="n">
        <v>0</v>
      </c>
      <c r="D13" s="5" t="n">
        <v>0</v>
      </c>
    </row>
    <row r="14">
      <c r="A14" s="4" t="inlineStr">
        <is>
          <t>Impairment of property and equipment and right-of-use assets</t>
        </is>
      </c>
      <c r="B14" s="5" t="n">
        <v>39960</v>
      </c>
      <c r="C14" s="5" t="n">
        <v>17780</v>
      </c>
      <c r="D14" s="5" t="n">
        <v>9960</v>
      </c>
    </row>
    <row r="15">
      <c r="A15" s="4" t="inlineStr">
        <is>
          <t>Stock-based compensation expense</t>
        </is>
      </c>
      <c r="B15" s="5" t="n">
        <v>820</v>
      </c>
      <c r="C15" s="5" t="n">
        <v>813</v>
      </c>
      <c r="D15" s="5" t="n">
        <v>211</v>
      </c>
    </row>
    <row r="16">
      <c r="A16" s="4" t="inlineStr">
        <is>
          <t>Deferred rent</t>
        </is>
      </c>
      <c r="B16" s="5" t="n">
        <v>0</v>
      </c>
      <c r="C16" s="5" t="n">
        <v>0</v>
      </c>
      <c r="D16" s="5" t="n">
        <v>25</v>
      </c>
    </row>
    <row r="17">
      <c r="A17" s="4" t="inlineStr">
        <is>
          <t>Recovery for onerous contracts</t>
        </is>
      </c>
      <c r="B17" s="5" t="n">
        <v>0</v>
      </c>
      <c r="C17" s="5" t="n">
        <v>0</v>
      </c>
      <c r="D17" s="5" t="n">
        <v>6282</v>
      </c>
    </row>
    <row r="18">
      <c r="A18" s="4" t="inlineStr">
        <is>
          <t>Amortization of financing fees</t>
        </is>
      </c>
      <c r="B18" s="5" t="n">
        <v>0</v>
      </c>
      <c r="C18" s="5" t="n">
        <v>0</v>
      </c>
      <c r="D18" s="5" t="n">
        <v>64</v>
      </c>
    </row>
    <row r="19">
      <c r="A19" s="4" t="inlineStr">
        <is>
          <t>Accretion on provisions</t>
        </is>
      </c>
      <c r="B19" s="5" t="n">
        <v>0</v>
      </c>
      <c r="C19" s="5" t="n">
        <v>0</v>
      </c>
      <c r="D19" s="5" t="n">
        <v>251</v>
      </c>
    </row>
    <row r="20">
      <c r="A20" s="4" t="inlineStr">
        <is>
          <t>Deferred income taxes</t>
        </is>
      </c>
      <c r="B20" s="5" t="n">
        <v>0</v>
      </c>
      <c r="C20" s="5" t="n">
        <v>0</v>
      </c>
      <c r="D20" s="5" t="n">
        <v>5069</v>
      </c>
    </row>
    <row r="21">
      <c r="A21" s="4" t="inlineStr">
        <is>
          <t>Sub-total</t>
        </is>
      </c>
      <c r="B21" s="5" t="n">
        <v>22559</v>
      </c>
      <c r="C21" s="5" t="n">
        <v>13854</v>
      </c>
      <c r="D21" s="5" t="n">
        <v>-1600</v>
      </c>
    </row>
    <row r="22">
      <c r="A22" s="4" t="inlineStr">
        <is>
          <t>Net change in other non-cash working capital balances related to operations</t>
        </is>
      </c>
      <c r="B22" s="5" t="n">
        <v>-33828</v>
      </c>
      <c r="C22" s="5" t="n">
        <v>19254</v>
      </c>
      <c r="D22" s="5" t="n">
        <v>-11628</v>
      </c>
    </row>
    <row r="23">
      <c r="A23" s="4" t="inlineStr">
        <is>
          <t>Cash flows from (used in) operating activities</t>
        </is>
      </c>
      <c r="B23" s="5" t="n">
        <v>-11269</v>
      </c>
      <c r="C23" s="5" t="n">
        <v>33108</v>
      </c>
      <c r="D23" s="5" t="n">
        <v>-13228</v>
      </c>
    </row>
    <row r="24">
      <c r="A24" s="3" t="inlineStr">
        <is>
          <t>FINANCING ACTIVITIES</t>
        </is>
      </c>
    </row>
    <row r="25">
      <c r="A25" s="4" t="inlineStr">
        <is>
          <t>Proceeds from issuance of common shares pursuant to exercise of stock options</t>
        </is>
      </c>
      <c r="B25" s="5" t="n">
        <v>4</v>
      </c>
      <c r="C25" s="5" t="n">
        <v>14</v>
      </c>
      <c r="D25" s="5" t="n">
        <v>82</v>
      </c>
    </row>
    <row r="26">
      <c r="A26" s="4" t="inlineStr">
        <is>
          <t>Payment of lease liabilities</t>
        </is>
      </c>
      <c r="B26" s="5" t="n">
        <v>-6007</v>
      </c>
      <c r="C26" s="5" t="n">
        <v>-23206</v>
      </c>
      <c r="D26" s="5" t="n">
        <v>0</v>
      </c>
    </row>
    <row r="27">
      <c r="A27" s="4" t="inlineStr">
        <is>
          <t>Cash flows from (used) in financing activities</t>
        </is>
      </c>
      <c r="B27" s="5" t="n">
        <v>-6003</v>
      </c>
      <c r="C27" s="5" t="n">
        <v>-23192</v>
      </c>
      <c r="D27" s="5" t="n">
        <v>82</v>
      </c>
    </row>
    <row r="28">
      <c r="A28" s="3" t="inlineStr">
        <is>
          <t>INVESTING ACTIVITIES</t>
        </is>
      </c>
    </row>
    <row r="29">
      <c r="A29" s="4" t="inlineStr">
        <is>
          <t>Additions to property and equipment</t>
        </is>
      </c>
      <c r="B29" s="5" t="n">
        <v>-433</v>
      </c>
      <c r="C29" s="5" t="n">
        <v>-1032</v>
      </c>
      <c r="D29" s="5" t="n">
        <v>-3898</v>
      </c>
    </row>
    <row r="30">
      <c r="A30" s="4" t="inlineStr">
        <is>
          <t>Additions to intangible assets</t>
        </is>
      </c>
      <c r="B30" s="5" t="n">
        <v>-480</v>
      </c>
      <c r="C30" s="5" t="n">
        <v>-2594</v>
      </c>
      <c r="D30" s="5" t="n">
        <v>-4366</v>
      </c>
    </row>
    <row r="31">
      <c r="A31" s="4" t="inlineStr">
        <is>
          <t>Repayment (issuance) of loan from a Company controlled by an executive employee</t>
        </is>
      </c>
      <c r="B31" s="5" t="n">
        <v>2045</v>
      </c>
      <c r="C31" s="5" t="n">
        <v>-2026</v>
      </c>
      <c r="D31" s="5" t="n">
        <v>0</v>
      </c>
    </row>
    <row r="32">
      <c r="A32" s="4" t="inlineStr">
        <is>
          <t>Cash flows from (used in) investing activities</t>
        </is>
      </c>
      <c r="B32" s="5" t="n">
        <v>1132</v>
      </c>
      <c r="C32" s="5" t="n">
        <v>-5652</v>
      </c>
      <c r="D32" s="5" t="n">
        <v>-8264</v>
      </c>
    </row>
    <row r="33">
      <c r="A33" s="4" t="inlineStr">
        <is>
          <t>Increase (decrease) in cash during the year</t>
        </is>
      </c>
      <c r="B33" s="5" t="n">
        <v>-16140</v>
      </c>
      <c r="C33" s="5" t="n">
        <v>4264</v>
      </c>
      <c r="D33" s="5" t="n">
        <v>-21410</v>
      </c>
    </row>
    <row r="34">
      <c r="A34" s="4" t="inlineStr">
        <is>
          <t>Cash, beginning of the year</t>
        </is>
      </c>
      <c r="B34" s="5" t="n">
        <v>46338</v>
      </c>
      <c r="C34" s="5" t="n">
        <v>42074</v>
      </c>
      <c r="D34" s="5" t="n">
        <v>63484</v>
      </c>
    </row>
    <row r="35">
      <c r="A35" s="4" t="inlineStr">
        <is>
          <t>Cash, end of the year</t>
        </is>
      </c>
      <c r="B35" s="5" t="n">
        <v>30197</v>
      </c>
      <c r="C35" s="5" t="n">
        <v>46338</v>
      </c>
      <c r="D35" s="5" t="n">
        <v>42074</v>
      </c>
    </row>
    <row r="36">
      <c r="A36" s="3" t="inlineStr">
        <is>
          <t>Cash paid for:</t>
        </is>
      </c>
    </row>
    <row r="37">
      <c r="A37" s="4" t="inlineStr">
        <is>
          <t>Income taxes (classified as operating activity)</t>
        </is>
      </c>
      <c r="B37" s="5" t="n">
        <v>0</v>
      </c>
      <c r="C37" s="5" t="n">
        <v>0</v>
      </c>
      <c r="D37" s="5" t="n">
        <v>10</v>
      </c>
    </row>
    <row r="38">
      <c r="A38" s="4" t="inlineStr">
        <is>
          <t>Interest</t>
        </is>
      </c>
      <c r="B38" s="5" t="n">
        <v>0</v>
      </c>
      <c r="C38" s="5" t="n">
        <v>50</v>
      </c>
      <c r="D38" s="5" t="n">
        <v>0</v>
      </c>
    </row>
    <row r="39">
      <c r="A39" s="3" t="inlineStr">
        <is>
          <t>Cash received for:</t>
        </is>
      </c>
    </row>
    <row r="40">
      <c r="A40" s="4" t="inlineStr">
        <is>
          <t>Interest1</t>
        </is>
      </c>
      <c r="B40" s="5" t="n">
        <v>368</v>
      </c>
      <c r="C40" s="5" t="n">
        <v>778</v>
      </c>
      <c r="D40" s="5" t="n">
        <v>650</v>
      </c>
    </row>
    <row r="41">
      <c r="A41" s="4" t="inlineStr">
        <is>
          <t>Income taxes (classified as operating activity)</t>
        </is>
      </c>
      <c r="B41" s="6" t="n">
        <v>870</v>
      </c>
      <c r="C41" s="6" t="n">
        <v>2948</v>
      </c>
      <c r="D41" s="6" t="n">
        <v>17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LIABILITIES SUBJECT TO COMPROMISE (Tables)</t>
        </is>
      </c>
      <c r="B1" s="2" t="inlineStr">
        <is>
          <t>12 Months Ended</t>
        </is>
      </c>
    </row>
    <row r="2">
      <c r="B2" s="2" t="inlineStr">
        <is>
          <t>Jan. 30, 2021</t>
        </is>
      </c>
    </row>
    <row r="3">
      <c r="A3" s="4" t="inlineStr">
        <is>
          <t>Schedule of liability subject to compromise</t>
        </is>
      </c>
      <c r="B3" s="4" t="inlineStr">
        <is>
          <t xml:space="preserve"> Disclaimed and modified leases Trade and other payables Severance Costs Liabilities subject to compromise $ $ $ $ Balance, January 30, 2021 75,310 20,699 4,541 100,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HARE CAPITAL (Tables)</t>
        </is>
      </c>
      <c r="B1" s="2" t="inlineStr">
        <is>
          <t>12 Months Ended</t>
        </is>
      </c>
    </row>
    <row r="2">
      <c r="B2" s="2" t="inlineStr">
        <is>
          <t>Jan. 30, 2021</t>
        </is>
      </c>
    </row>
    <row r="3">
      <c r="A3" s="3" t="inlineStr">
        <is>
          <t>SHARE CAPITAL</t>
        </is>
      </c>
    </row>
    <row r="4">
      <c r="A4" s="4" t="inlineStr">
        <is>
          <t>Summary of authorized, issued, and outstanding shares</t>
        </is>
      </c>
      <c r="B4" s="4" t="inlineStr">
        <is>
          <t xml:space="preserve"> January 30, February 1, 2021 2020 $ $ Share Capital - 26,234,582 Common shares (February 1, 2020 - 26,086,162) 113,167 112,843 </t>
        </is>
      </c>
    </row>
    <row r="5">
      <c r="A5" s="4" t="inlineStr">
        <is>
          <t>Summary of stock option plan and periodic changes</t>
        </is>
      </c>
      <c r="B5" s="4" t="inlineStr">
        <is>
          <t xml:space="preserve"> Common shares # Number of shares in issuance Balance, February 2, 2019 26,011,817 Issuance of common shares upon exercise of options 18,500 Issuance of common shares upon vesting of restricted stock units 55,845 Balance, February 1, 2020 26,086,162 Issuance of common shares upon exercise of options 4,000 Issuance of common shares upon vesting of restricted stock units 144,420 Balance, January 30, 2021 26,234,582 </t>
        </is>
      </c>
    </row>
    <row r="6">
      <c r="A6" s="4" t="inlineStr">
        <is>
          <t>Summary of the status of the RSU plan and periodic changes</t>
        </is>
      </c>
      <c r="B6" s="4" t="inlineStr">
        <is>
          <t xml:space="preserve"> For the year ended January 30, February 1, 2021 2020 Weighted Weighted average average Options exercise Options exercise outstanding price outstanding price # $ # $ Outstanding, beginning of year 76,350 8.96 137,540 7.17 Issued — — — — Exercised (4,000 ) 0.77 (18,500 ) 0.77 Forfeitures (54,860 ) 10.40 (42,690 ) 6.72 Outstanding, end of year 17,490 6.32 76,350 8.96 Exercisable, end of year 17,490 6.32 75,475 8.90 </t>
        </is>
      </c>
    </row>
    <row r="7">
      <c r="A7" s="4" t="inlineStr">
        <is>
          <t>Summary of stock option outstanding</t>
        </is>
      </c>
      <c r="B7" s="4" t="inlineStr">
        <is>
          <t xml:space="preserve"> Weighted Number of Number average Weighted options Weighted outstanding at contractual average exercisable at average January 30, remaining exercise February 1, exercise 2021 life price 2020 price Range of exercise prices # (years) $ # $ $3.33 - $4.31 14,000 0.8 4.30 14,000 4.30 $14.39 - $17.99 3,490 2.2 14.39 3,490 14.39 As at January 30, 2021 17,490 1.1 6.32 17,490 6.32 Weighted Number of Number average Weighted options Weighted outstanding at contractual average exercisable at average February 1, remaining exercise February 1, exercise 2020 life price 2020 price Range of exercise prices # (years) $ # $ $ 0.77 4,000 0.4 0.77 4,000 0.73 $3.33 - $4.31 14,000 1.8 4.30 14,000 4.30 $8.76 - $10.28 53,225 4.1 10.28 53,225 10.28 $14.39 - $17.99 5,125 3.2 13.39 4,250 14.39 As at February 1, 2020 76,350 3.4 8.96 75,475 8.90 </t>
        </is>
      </c>
    </row>
    <row r="8">
      <c r="A8" s="4" t="inlineStr">
        <is>
          <t>Summary of weighted average fair value</t>
        </is>
      </c>
      <c r="B8" s="4" t="inlineStr">
        <is>
          <t xml:space="preserve"> For the year ended January 30, February 1, 2021 2020 Weighted Weighted average average RSUs fair value RSUs fair value outstanding per unit (1) outstanding per unit (1) # $ # $ Outstanding, beginning of year 749,522 5.26 270,976 5.26 Granted 1,177,222 1.44 804,710 1.93 Forfeitures (351,205 ) (1.71 ) (188,685 ) 3.17 Vested (121,920 ) (1.54 ) (78,465 ) 5.41 Vested, withheld for tax (147,518 ) (2.16 ) (59,014 ) 5.51 Outstanding, end of period 1,306,101 1.70 749,522 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Jan. 30, 2021</t>
        </is>
      </c>
    </row>
    <row r="3">
      <c r="A3" s="4" t="inlineStr">
        <is>
          <t>Summary of finance costs</t>
        </is>
      </c>
      <c r="B3" s="4" t="inlineStr">
        <is>
          <t xml:space="preserve"> For the Year Ended January 30, February 1, February 2, 2021 2020 2019 $ $ $ Accretion on provisions — — 251 Interest and penalty on provision for uncertain tax position — (250 ) 1,300 Interest on lease liabilities 3,229 6,962 — Other finance costs 44 39 63 3,273 6,751 1,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 (Tables)</t>
        </is>
      </c>
    </row>
    <row r="4">
      <c r="A4" s="4" t="inlineStr">
        <is>
          <t>Schedule of the reconciliation of the statutory income tax rate to the effective tax rate</t>
        </is>
      </c>
      <c r="B4" s="4" t="inlineStr">
        <is>
          <t xml:space="preserve"> For the year ended January 30, February 1, February 2, 2021 2020 2019 % $ % $ % $ Income tax provision (recovery) — statutory rate 26.4 (14,737 ) 26.8 (8,747 ) 26.9 (7,700 ) Increase (decrease) in provision for income tax (recovery) resulting from: Non-deductible items (0.1 ) 39 (0.7 ) 232 (1.3 ) 378 Effect of substantively enacted income tax rate changes (0.7 ) 400 (1.2 ) 394 — — Unrecognized deferred income tax assets (25.4 ) 14,209 (25.2 ) 8,232 (15.0 ) 4,306 Write-down of deferred income tax assets — — — — (18.2 ) 5,194 Provision for uncertain tax assets — — 4.6 (1,500 ) (9.4 ) 2,700 Other (0.2 ) 89 0.3 (111 ) — 4 Income tax provision (recovery) — effective tax rate (0 ) — 4.6 (1,500 ) (17.0 ) 4,882 </t>
        </is>
      </c>
    </row>
    <row r="5">
      <c r="A5" s="4" t="inlineStr">
        <is>
          <t>Schedule of the breakdown of the income tax provision (recovery)</t>
        </is>
      </c>
      <c r="B5" s="4" t="inlineStr">
        <is>
          <t xml:space="preserve"> For the Year Ended January 30, February 1, February 2, 2021 2020 2019 $ $ $ Income tax provision (recovery) Current - (1,500 ) (187 ) Deferred - - 5,069 - (1,500 ) 4,882 </t>
        </is>
      </c>
    </row>
    <row r="6">
      <c r="A6" s="4" t="inlineStr">
        <is>
          <t>Schedule of deferred income tax assets and liabilities</t>
        </is>
      </c>
      <c r="B6" s="4" t="inlineStr">
        <is>
          <t xml:space="preserve"> For the Year Ended January 30, February 1, February 2, 2021 2020 2019 Deferred income tax assets Operating losses carried forward 14,295 7,893 1,417 Tax values of property and equipment in excess of carrying value including impairment 3,099 2,330 3,505 Deferred rent - - 1,762 Stock options 3,587 3,763 3,843 Financing fees and IPO-related costs 3 5 588 Lease inducements - - 634 Lease liabilities 197 23,942 - Liabilities subject to compromise 21,454 - 5,357 Other 791 953 665 Total deferred income tax assets 43,426 38,886 17,771 Deferred income tax liabilities Right-of-use asset (191 ) (9,444 ) - Unrealized foreign exchange gain related to intercompany advances (8 ) (109 ) (212 ) Total deferred income tax liabilities (199 ) (9,553 ) (212 ) Total deferred income tax assets, net 43,227 29,333 17,559 Unrecognized deferred income tax asset (43,227 ) (29,333 ) (17,559 ) Net deferred income tax assets - - - </t>
        </is>
      </c>
    </row>
    <row r="7">
      <c r="A7" s="4" t="inlineStr">
        <is>
          <t>Schedule of deferred income tax asset</t>
        </is>
      </c>
      <c r="B7" s="4" t="inlineStr">
        <is>
          <t xml:space="preserve"> For the Year Ended January 30, February 1, February 2, 2021 2020 2019 Balance net, beginning of year - - 5,194 Deferred rent - (1,762 ) 101 Canadian and U.S. operating losses carried forward 6,402 6,476 158 Property and equipment, including store impairment 769 (1,175 ) 1,952 Stock options (176 ) (80 ) 442 Financing fees and IPO-related costs (2 ) (583 ) (609 ) Foreign exchange gain on derivative financial instrument - - (62 ) Unrealized foreign exchange gain on intercompany advances 101 103 (99 ) Right-of-use asset 9,253 (9,444 ) - Lease liabilities (23,745 ) 23,942 - Lease inducement - (634 ) 120 Unrecognized deferred income tax asset (13,894 ) (11,774 ) (7,770 ) Provisions for onerous contracts - (5,357 ) 544 Liabilities subject to compromise 21,454 - - Other (162 ) 288 29 Deferred income tax assets net, end of year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ON EXPENSES (Tables)</t>
        </is>
      </c>
      <c r="B1" s="2" t="inlineStr">
        <is>
          <t>12 Months Ended</t>
        </is>
      </c>
    </row>
    <row r="2">
      <c r="B2" s="2" t="inlineStr">
        <is>
          <t>Jan. 30, 2021</t>
        </is>
      </c>
    </row>
    <row r="3">
      <c r="A3" s="3" t="inlineStr">
        <is>
          <t>SELLING GENERAL AND ADMINISTRATION EXPENSES (Tables)</t>
        </is>
      </c>
    </row>
    <row r="4">
      <c r="A4" s="4" t="inlineStr">
        <is>
          <t>Schedule of selling, general and administrative expenses</t>
        </is>
      </c>
      <c r="B4" s="4" t="inlineStr">
        <is>
          <t xml:space="preserve"> For the year ended January 30, February 1, February 2, 2021 2020 2019 $ $ $ Wages, salaries and employee benefits 20,222 65,288 68,324 Depreciation of property and equipment 2,399 5,411 6,904 Amortization of intangible assets 2,053 1,934 1,298 Amortization right-of-use asset 3,041 12,051 — Impairment of property and equipment and right-of-use assets 2,561 17,780 9,960 Loss on disposal of property and equipment — 100 151 Marketing expenses 4,693 7,282 6,248 IT expenses 3,986 4,022 3,735 Credit card fees 2,770 3,030 2,915 Professional fees 1,713 2,002 1,743 Stores supplies 2,023 5,768 5,101 Stock-based compensation 820 813 211 Recovery of provision for onerous contracts — — 552 Executive separation cost related to salary — — 1,280 Strategic review and proxy contest — — 3,593 ERP project termination — — 2,496 Government emergency wage subsidy (4,494 ) — — Other selling, general and administration 4,677 9,825 11,211 46,464 135,306 125,7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STRUCTURING PLAN ACTIVITIES, NET (Tables)</t>
        </is>
      </c>
      <c r="B1" s="2" t="inlineStr">
        <is>
          <t>12 Months Ended</t>
        </is>
      </c>
    </row>
    <row r="2">
      <c r="B2" s="2" t="inlineStr">
        <is>
          <t>Jan. 30, 2021</t>
        </is>
      </c>
    </row>
    <row r="3">
      <c r="A3" s="4" t="inlineStr">
        <is>
          <t>Summary of resconstructing activities</t>
        </is>
      </c>
      <c r="B3" s="4" t="inlineStr">
        <is>
          <t xml:space="preserve"> For the year ended January 30, 2021 $ Gain on modification of lease liabilities (75,121 ) Disclaimed leases [Note 13] 76,281 Impairment of property and equipment and right-of-use assets [Note 10] 37,399 Trade and other payables [Note 13] 4,991 Store closure related costs 4,158 Severance costs [Note 13] 4,840 Professional fees 2,840 Loss on disposal of property and equipment, right-of-use assets and intangible assets 1,559 Interest and penalties related to unpaid occupancy charges 1,282 Restructuring plan activities, net 56,3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t>
        </is>
      </c>
    </row>
    <row r="4">
      <c r="A4" s="4" t="inlineStr">
        <is>
          <t>Schedule of reconciliation of basic and diluted EPS</t>
        </is>
      </c>
      <c r="B4" s="4" t="inlineStr">
        <is>
          <t xml:space="preserve"> For the year ended January 30, February 1, February 2, 2021 2020 2019 $ $ $ Net loss for basic EPS (55,932 ) (31,197 ) (33,539 ) Weighted average number of shares outstanding: Basic 26,168,848 26,056,332 25,967,836 Fully diluted 26,168,848 26,056,332 25,967,836 Net loss per share: Basic (2.14 ) (1.20 ) (1.29 ) Fully diluted (2.14 ) (1.20 ) (1.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Jan. 30, 2021</t>
        </is>
      </c>
    </row>
    <row r="3">
      <c r="A3" s="3" t="inlineStr">
        <is>
          <t>RELATED PARTY DISCLOSURES</t>
        </is>
      </c>
    </row>
    <row r="4">
      <c r="A4" s="4" t="inlineStr">
        <is>
          <t>Summary of transactions with key management personnel</t>
        </is>
      </c>
      <c r="B4" s="4" t="inlineStr">
        <is>
          <t xml:space="preserve"> For the Year Ended January 30, February 1, February 2, 2021 2020 2019 Wages, salaries ,bonus and director fees 1,895 2,784 2,706 Termination benefits — 110 1,025 Stock-based compensation 670 669 101 Total compensation earned by key management personnel 2,565 3,563 3,8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Jan. 30, 2021</t>
        </is>
      </c>
    </row>
    <row r="3">
      <c r="A3" s="3" t="inlineStr">
        <is>
          <t>SEGMENT INFORMATION</t>
        </is>
      </c>
    </row>
    <row r="4">
      <c r="A4" s="4" t="inlineStr">
        <is>
          <t>Schedule of revenue by product</t>
        </is>
      </c>
      <c r="B4" s="4" t="inlineStr">
        <is>
          <t xml:space="preserve"> For the year ended January 30, February 1, February 2, 2021 2020 2019 $ $ $ Tea 103,620 148,846 152,761 Tea accessories 16,255 34,003 44,436 Food and beverages 1,811 13,613 15,556 121,686 196,462 212,753 </t>
        </is>
      </c>
    </row>
    <row r="5">
      <c r="A5" s="4" t="inlineStr">
        <is>
          <t>Schedule of property and equipment and intangible assets by country</t>
        </is>
      </c>
      <c r="B5" s="4" t="inlineStr">
        <is>
          <t xml:space="preserve"> January 30, February 1, 2021 2020 $ $ Canada 6,895 52,116 US - 7,042 Total 6,895 59,158 </t>
        </is>
      </c>
    </row>
    <row r="6">
      <c r="A6" s="4" t="inlineStr">
        <is>
          <t>Schedule of gross profit per country</t>
        </is>
      </c>
      <c r="B6" s="4" t="inlineStr">
        <is>
          <t xml:space="preserve"> For the year ended January 30, 2021 Canada US Consolidated $ $ $ Sales 92,537 29,159 121,686 Cost of sales 55,902 16,051 71,953 Gross profit 36,635 13,098 49,733 Selling, general and administration expenses (allocated) 18,923 4,467 23,390 Impairment of property and equipment and right-of-use assets 2,561 — 2,561 Results from operating activities before corporate expenses 15,151 8,631 23,782 Selling, general and administration expenses (non-allocated) 20,513 Restructuring plan activities, net 56,327 Results from operating activities (53,058 ) Finance costs 3,273 Finance income (399 ) Net loss before income taxes (55,932 ) For the year ended February 1, 2020 Canada US Consolidated $ $ $ Sales 152,892 43,570 196,462 Cost of sales 68,958 18,928 87,886 Gross profit 83,934 24,642 108,576 Selling, general and administration expenses (allocated) 65,536 19,520 85,056 Impairment of property and equipment and right-of-use assets 12,087 5,693 17,780 Results from operating activities before corporate expenses 6,311 (571 ) 5,740 Selling, general and administration expenses (non-allocated) 32,470 Results from operating activities (26,730 ) Finance costs 6,751 Finance income (784 ) Net loss before income taxes (32,697 ) For the year ended February 2, 2019 Canada US Consolidated $ $ $ Sales 169,430 43,323 212,753 Cost of sales 89,604 25,170 114,774 Gross profit 79,826 18,153 97,979 Selling, general and administration expenses (allocated) 57,901 18,175 76,076 Impairment of property and equipment and right-of-use assets 7,720 2,240 9,960 Impact of onerous contracts 2,034 (1,482 ) 552 Results from operating activities before corporate expenses 12,171 (780 ) 11,391 Selling, general and administration expenses (non-allocated) 39,134 Results from operating activities (27,743 ) Finance costs 1,614 Finance income (700 ) Net loss before income taxes (28,6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 (Tables)</t>
        </is>
      </c>
      <c r="B1" s="2" t="inlineStr">
        <is>
          <t>12 Months Ended</t>
        </is>
      </c>
    </row>
    <row r="2">
      <c r="B2" s="2" t="inlineStr">
        <is>
          <t>Jan. 30, 2021</t>
        </is>
      </c>
    </row>
    <row r="3">
      <c r="A3" s="3" t="inlineStr">
        <is>
          <t>FINANCIAL RISK MANAGEMENT</t>
        </is>
      </c>
    </row>
    <row r="4">
      <c r="A4" s="4" t="inlineStr">
        <is>
          <t>Summary of foreign exchange exposure</t>
        </is>
      </c>
      <c r="B4" s="4" t="inlineStr">
        <is>
          <t xml:space="preserve"> January 30, February 1, 2021 2020 US$ US$ Cash 630 1,928 Accounts and other receivables 465 455 Prepaid expenses and deposits 5,394 323 Trade and other payables 750 6,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3" customWidth="1" min="2" max="2"/>
    <col width="23" customWidth="1" min="3" max="3"/>
    <col width="29" customWidth="1" min="4" max="4"/>
    <col width="17" customWidth="1" min="5" max="5"/>
    <col width="44" customWidth="1" min="6" max="6"/>
  </cols>
  <sheetData>
    <row r="1">
      <c r="A1" s="1" t="inlineStr">
        <is>
          <t>CONSOLIDATED STATEMENTS OF EQUITY - CAD ($) $ in Thousands</t>
        </is>
      </c>
      <c r="B1" s="2" t="inlineStr">
        <is>
          <t>Total</t>
        </is>
      </c>
      <c r="C1" s="2" t="inlineStr">
        <is>
          <t>Share Capital [Member]</t>
        </is>
      </c>
      <c r="D1" s="2" t="inlineStr">
        <is>
          <t>Contributed Surplus [Member]</t>
        </is>
      </c>
      <c r="E1" s="2" t="inlineStr">
        <is>
          <t>Deficit [Member]</t>
        </is>
      </c>
      <c r="F1" s="2" t="inlineStr">
        <is>
          <t>Accumulated other comprehensive income loss</t>
        </is>
      </c>
    </row>
    <row r="2">
      <c r="A2" s="4" t="inlineStr">
        <is>
          <t>Balance, amount at Feb. 02, 2019</t>
        </is>
      </c>
      <c r="B2" s="6" t="n">
        <v>54123</v>
      </c>
      <c r="C2" s="6" t="n">
        <v>112519</v>
      </c>
      <c r="D2" s="6" t="n">
        <v>1400</v>
      </c>
      <c r="E2" s="6" t="n">
        <v>-61293</v>
      </c>
      <c r="F2" s="6" t="n">
        <v>1497</v>
      </c>
    </row>
    <row r="3">
      <c r="A3" s="3" t="inlineStr">
        <is>
          <t>Statement [Line Items]</t>
        </is>
      </c>
    </row>
    <row r="4">
      <c r="A4" s="4" t="inlineStr">
        <is>
          <t>Net loss for the twelve months ended February 1, 2020</t>
        </is>
      </c>
      <c r="B4" s="5" t="n">
        <v>-31197</v>
      </c>
      <c r="C4" s="5" t="n">
        <v>0</v>
      </c>
      <c r="D4" s="5" t="n">
        <v>0</v>
      </c>
      <c r="E4" s="5" t="n">
        <v>-31197</v>
      </c>
      <c r="F4" s="5" t="n">
        <v>0</v>
      </c>
    </row>
    <row r="5">
      <c r="A5" s="4" t="inlineStr">
        <is>
          <t>Other comprehensive loss</t>
        </is>
      </c>
      <c r="B5" s="5" t="n">
        <v>-290</v>
      </c>
      <c r="C5" s="5" t="n">
        <v>0</v>
      </c>
      <c r="D5" s="5" t="n">
        <v>0</v>
      </c>
      <c r="E5" s="5" t="n">
        <v>0</v>
      </c>
      <c r="F5" s="5" t="n">
        <v>-290</v>
      </c>
    </row>
    <row r="6">
      <c r="A6" s="4" t="inlineStr">
        <is>
          <t>Total comprehensive loss</t>
        </is>
      </c>
      <c r="B6" s="5" t="n">
        <v>-31487</v>
      </c>
      <c r="C6" s="5" t="n">
        <v>0</v>
      </c>
      <c r="D6" s="5" t="n">
        <v>0</v>
      </c>
      <c r="E6" s="5" t="n">
        <v>-31197</v>
      </c>
      <c r="F6" s="5" t="n">
        <v>-290</v>
      </c>
    </row>
    <row r="7">
      <c r="A7" s="4" t="inlineStr">
        <is>
          <t>Issuance of common shares</t>
        </is>
      </c>
      <c r="B7" s="5" t="n">
        <v>14</v>
      </c>
      <c r="C7" s="5" t="n">
        <v>21</v>
      </c>
      <c r="D7" s="5" t="n">
        <v>-7</v>
      </c>
      <c r="E7" s="5" t="n">
        <v>0</v>
      </c>
      <c r="F7" s="5" t="n">
        <v>0</v>
      </c>
    </row>
    <row r="8">
      <c r="A8" s="4" t="inlineStr">
        <is>
          <t>Common shares issued on vesting of restricted stock units</t>
        </is>
      </c>
      <c r="B8" s="5" t="n">
        <v>-114</v>
      </c>
      <c r="C8" s="5" t="n">
        <v>303</v>
      </c>
      <c r="D8" s="5" t="n">
        <v>-629</v>
      </c>
      <c r="E8" s="5" t="n">
        <v>212</v>
      </c>
      <c r="F8" s="5" t="n">
        <v>0</v>
      </c>
    </row>
    <row r="9">
      <c r="A9" s="4" t="inlineStr">
        <is>
          <t>Stock-based compensation expense</t>
        </is>
      </c>
      <c r="B9" s="5" t="n">
        <v>813</v>
      </c>
      <c r="C9" s="5" t="n">
        <v>0</v>
      </c>
      <c r="D9" s="5" t="n">
        <v>813</v>
      </c>
      <c r="E9" s="5" t="n">
        <v>0</v>
      </c>
      <c r="F9" s="5" t="n">
        <v>0</v>
      </c>
    </row>
    <row r="10">
      <c r="A10" s="4" t="inlineStr">
        <is>
          <t>Balance, amount at Feb. 01, 2020</t>
        </is>
      </c>
      <c r="B10" s="5" t="n">
        <v>23349</v>
      </c>
      <c r="C10" s="5" t="n">
        <v>112843</v>
      </c>
      <c r="D10" s="5" t="n">
        <v>1577</v>
      </c>
      <c r="E10" s="5" t="n">
        <v>-92278</v>
      </c>
      <c r="F10" s="5" t="n">
        <v>1207</v>
      </c>
    </row>
    <row r="11">
      <c r="A11" s="3" t="inlineStr">
        <is>
          <t>Statement [Line Items]</t>
        </is>
      </c>
    </row>
    <row r="12">
      <c r="A12" s="4" t="inlineStr">
        <is>
          <t>Net loss for the twelve months ended February 1, 2020</t>
        </is>
      </c>
      <c r="B12" s="5" t="n">
        <v>-55932</v>
      </c>
      <c r="C12" s="5" t="n">
        <v>0</v>
      </c>
      <c r="D12" s="5" t="n">
        <v>0</v>
      </c>
      <c r="E12" s="5" t="n">
        <v>-55932</v>
      </c>
      <c r="F12" s="5" t="n">
        <v>0</v>
      </c>
    </row>
    <row r="13">
      <c r="A13" s="4" t="inlineStr">
        <is>
          <t>Total comprehensive loss</t>
        </is>
      </c>
      <c r="B13" s="5" t="n">
        <v>-55276</v>
      </c>
      <c r="C13" s="5" t="n">
        <v>0</v>
      </c>
      <c r="D13" s="5" t="n">
        <v>0</v>
      </c>
      <c r="E13" s="5" t="n">
        <v>-55932</v>
      </c>
      <c r="F13" s="5" t="n">
        <v>656</v>
      </c>
    </row>
    <row r="14">
      <c r="A14" s="4" t="inlineStr">
        <is>
          <t>Issuance of common shares</t>
        </is>
      </c>
      <c r="B14" s="5" t="n">
        <v>4</v>
      </c>
      <c r="C14" s="5" t="n">
        <v>5</v>
      </c>
      <c r="D14" s="5" t="n">
        <v>-1</v>
      </c>
      <c r="E14" s="5" t="n">
        <v>0</v>
      </c>
      <c r="F14" s="5" t="n">
        <v>0</v>
      </c>
    </row>
    <row r="15">
      <c r="A15" s="4" t="inlineStr">
        <is>
          <t>Common shares issued on vesting of restricted stock units</t>
        </is>
      </c>
      <c r="B15" s="5" t="n">
        <v>-188</v>
      </c>
      <c r="C15" s="5" t="n">
        <v>319</v>
      </c>
      <c r="D15" s="5" t="n">
        <v>-649</v>
      </c>
      <c r="E15" s="5" t="n">
        <v>142</v>
      </c>
      <c r="F15" s="5" t="n">
        <v>0</v>
      </c>
    </row>
    <row r="16">
      <c r="A16" s="4" t="inlineStr">
        <is>
          <t>Stock-based compensation expense</t>
        </is>
      </c>
      <c r="B16" s="5" t="n">
        <v>820</v>
      </c>
      <c r="C16" s="5" t="n">
        <v>0</v>
      </c>
      <c r="D16" s="5" t="n">
        <v>820</v>
      </c>
      <c r="E16" s="5" t="n">
        <v>0</v>
      </c>
      <c r="F16" s="5" t="n">
        <v>0</v>
      </c>
    </row>
    <row r="17">
      <c r="A17" s="4" t="inlineStr">
        <is>
          <t>Other comprehensive income</t>
        </is>
      </c>
      <c r="B17" s="5" t="n">
        <v>656</v>
      </c>
      <c r="C17" s="5" t="n">
        <v>0</v>
      </c>
      <c r="D17" s="5" t="n">
        <v>0</v>
      </c>
      <c r="E17" s="5" t="n">
        <v>0</v>
      </c>
      <c r="F17" s="5" t="n">
        <v>656</v>
      </c>
    </row>
    <row r="18">
      <c r="A18" s="4" t="inlineStr">
        <is>
          <t>Balance, amount at Jan. 30, 2021</t>
        </is>
      </c>
      <c r="B18" s="6" t="n">
        <v>-31291</v>
      </c>
      <c r="C18" s="6" t="n">
        <v>113167</v>
      </c>
      <c r="D18" s="6" t="n">
        <v>1747</v>
      </c>
      <c r="E18" s="6" t="n">
        <v>-148068</v>
      </c>
      <c r="F18" s="6" t="n">
        <v>18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MANAGEMENT OF CAPITAL (Tables)</t>
        </is>
      </c>
      <c r="B1" s="2" t="inlineStr">
        <is>
          <t>12 Months Ended</t>
        </is>
      </c>
    </row>
    <row r="2">
      <c r="B2" s="2" t="inlineStr">
        <is>
          <t>Jan. 30, 2021</t>
        </is>
      </c>
    </row>
    <row r="3">
      <c r="A3" s="4" t="inlineStr">
        <is>
          <t>Summary of capital composed of shareholders</t>
        </is>
      </c>
      <c r="B3" s="4" t="inlineStr">
        <is>
          <t xml:space="preserve"> January 30, February 1, 2021 2020 $ $ Cash 30,197 46,338 Shareholder's (deficiency) equity [Excluding Accumulated other comprehensive income] (33,154 ) 22,142 Total capital under management (2,957 ) 68,4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RPORATE INFORMATION (Details Narrative)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Selling, general and administrative expenses</t>
        </is>
      </c>
      <c r="B4" s="6" t="n">
        <v>46464</v>
      </c>
      <c r="C4" s="6" t="n">
        <v>135306</v>
      </c>
      <c r="D4" s="6" t="n">
        <v>125722</v>
      </c>
    </row>
    <row r="5">
      <c r="A5" s="4" t="inlineStr">
        <is>
          <t>Canada Emergency Wage Subsidy [Member]</t>
        </is>
      </c>
    </row>
    <row r="6">
      <c r="A6" s="3" t="inlineStr">
        <is>
          <t>Statement [Line Items]</t>
        </is>
      </c>
    </row>
    <row r="7">
      <c r="A7" s="4" t="inlineStr">
        <is>
          <t>Selling, general and administrative expenses</t>
        </is>
      </c>
      <c r="B7" s="6" t="n">
        <v>45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GOING CONCERN UNCERTAINTY (Details Narrative) - CAD ($) $ in Thousands</t>
        </is>
      </c>
      <c r="B1" s="2" t="inlineStr">
        <is>
          <t>12 Months Ended</t>
        </is>
      </c>
    </row>
    <row r="2">
      <c r="B2" s="2" t="inlineStr">
        <is>
          <t>Jan. 30, 2021</t>
        </is>
      </c>
      <c r="C2" s="2" t="inlineStr">
        <is>
          <t>Feb. 01, 2020</t>
        </is>
      </c>
    </row>
    <row r="3">
      <c r="A3" s="3" t="inlineStr">
        <is>
          <t>Statement [Line Items]</t>
        </is>
      </c>
    </row>
    <row r="4">
      <c r="A4" s="4" t="inlineStr">
        <is>
          <t>Total current liabilities</t>
        </is>
      </c>
      <c r="B4" s="6" t="n">
        <v>112178</v>
      </c>
      <c r="C4" s="6" t="n">
        <v>44080</v>
      </c>
    </row>
    <row r="5">
      <c r="A5" s="4" t="inlineStr">
        <is>
          <t>Going Concern Uncertainty [Member]</t>
        </is>
      </c>
    </row>
    <row r="6">
      <c r="A6" s="3" t="inlineStr">
        <is>
          <t>Statement [Line Items]</t>
        </is>
      </c>
    </row>
    <row r="7">
      <c r="A7" s="4" t="inlineStr">
        <is>
          <t>Total current liabilities</t>
        </is>
      </c>
      <c r="B7" s="5" t="n">
        <v>112200</v>
      </c>
    </row>
    <row r="8">
      <c r="A8" s="4" t="inlineStr">
        <is>
          <t>Cash held and accounts other receivables</t>
        </is>
      </c>
      <c r="B8" s="5" t="n">
        <v>36400</v>
      </c>
    </row>
    <row r="9">
      <c r="A9" s="4" t="inlineStr">
        <is>
          <t>Net Income (loss)</t>
        </is>
      </c>
      <c r="B9" s="6" t="n">
        <v>-55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6" customWidth="1" min="2" max="2"/>
  </cols>
  <sheetData>
    <row r="1">
      <c r="A1" s="1" t="inlineStr">
        <is>
          <t>SIGNIFICANT ACCOUNTING POLICIES (Details)</t>
        </is>
      </c>
      <c r="B1" s="2" t="inlineStr">
        <is>
          <t>12 Months Ended</t>
        </is>
      </c>
    </row>
    <row r="2">
      <c r="B2" s="2" t="inlineStr">
        <is>
          <t>Jan. 30, 2021</t>
        </is>
      </c>
    </row>
    <row r="3">
      <c r="A3" s="4" t="inlineStr">
        <is>
          <t>Furniture and equipments [Member]</t>
        </is>
      </c>
    </row>
    <row r="4">
      <c r="A4" s="3" t="inlineStr">
        <is>
          <t>Statement [Line Items]</t>
        </is>
      </c>
    </row>
    <row r="5">
      <c r="A5" s="4" t="inlineStr">
        <is>
          <t>Depreciation percentage rate, declining balance</t>
        </is>
      </c>
      <c r="B5" s="4" t="inlineStr">
        <is>
          <t>20.00%</t>
        </is>
      </c>
    </row>
    <row r="6">
      <c r="A6" s="4" t="inlineStr">
        <is>
          <t>Computer equipment [member]</t>
        </is>
      </c>
    </row>
    <row r="7">
      <c r="A7" s="3" t="inlineStr">
        <is>
          <t>Statement [Line Items]</t>
        </is>
      </c>
    </row>
    <row r="8">
      <c r="A8" s="4" t="inlineStr">
        <is>
          <t>Depreciation percentage rate, declining balance</t>
        </is>
      </c>
      <c r="B8" s="4" t="inlineStr">
        <is>
          <t>3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Details Narrative) $ in Thousands</t>
        </is>
      </c>
      <c r="B1" s="2" t="inlineStr">
        <is>
          <t>12 Months Ended</t>
        </is>
      </c>
    </row>
    <row r="2">
      <c r="B2" s="2" t="inlineStr">
        <is>
          <t>Jan. 30, 2021USD ($)</t>
        </is>
      </c>
    </row>
    <row r="3">
      <c r="A3" s="3" t="inlineStr">
        <is>
          <t>Statement [Line Items]</t>
        </is>
      </c>
    </row>
    <row r="4">
      <c r="A4" s="4" t="inlineStr">
        <is>
          <t>Leases of office equipment</t>
        </is>
      </c>
      <c r="B4" s="6" t="n">
        <v>5</v>
      </c>
    </row>
    <row r="5">
      <c r="A5" s="4" t="inlineStr">
        <is>
          <t>January 1, 2019 [Member]</t>
        </is>
      </c>
    </row>
    <row r="6">
      <c r="A6" s="3" t="inlineStr">
        <is>
          <t>Statement [Line Items]</t>
        </is>
      </c>
    </row>
    <row r="7">
      <c r="A7" s="4" t="inlineStr">
        <is>
          <t>Description for redemption of points earned under loyalty and reward program</t>
        </is>
      </c>
      <c r="B7" s="4" t="inlineStr">
        <is>
          <t xml:space="preserve">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t>
        </is>
      </c>
    </row>
    <row r="8">
      <c r="A8" s="4" t="inlineStr">
        <is>
          <t>Computer software [member]</t>
        </is>
      </c>
    </row>
    <row r="9">
      <c r="A9" s="3" t="inlineStr">
        <is>
          <t>Statement [Line Items]</t>
        </is>
      </c>
    </row>
    <row r="10">
      <c r="A10" s="4" t="inlineStr">
        <is>
          <t>Amortization percentage, rate</t>
        </is>
      </c>
      <c r="B10" s="4" t="inlineStr">
        <is>
          <t>3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JUDGEMENTS, ESTIMATES AND ASSUMPTIONS (Details Narrative) $ in Thousands</t>
        </is>
      </c>
      <c r="B1" s="2" t="inlineStr">
        <is>
          <t>12 Months Ended</t>
        </is>
      </c>
    </row>
    <row r="2">
      <c r="B2" s="2" t="inlineStr">
        <is>
          <t>Jan. 30, 2021CAD ($)</t>
        </is>
      </c>
    </row>
    <row r="3">
      <c r="A3" s="4" t="inlineStr">
        <is>
          <t>Estimate for allowed claim</t>
        </is>
      </c>
      <c r="B3" s="6" t="n">
        <v>753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AND OTHER RECEIVABLES (Details) - CAD ($) $ in Thousands</t>
        </is>
      </c>
      <c r="B1" s="2" t="inlineStr">
        <is>
          <t>Jan. 30, 2021</t>
        </is>
      </c>
      <c r="C1" s="2" t="inlineStr">
        <is>
          <t>Feb. 01, 2020</t>
        </is>
      </c>
    </row>
    <row r="2">
      <c r="A2" s="4" t="inlineStr">
        <is>
          <t>Credit card and cash clearing receivables</t>
        </is>
      </c>
      <c r="B2" s="6" t="n">
        <v>706</v>
      </c>
      <c r="C2" s="6" t="n">
        <v>849</v>
      </c>
    </row>
    <row r="3">
      <c r="A3" s="4" t="inlineStr">
        <is>
          <t>Trade receivables</t>
        </is>
      </c>
      <c r="B3" s="5" t="n">
        <v>1232</v>
      </c>
      <c r="C3" s="5" t="n">
        <v>2072</v>
      </c>
    </row>
    <row r="4">
      <c r="A4" s="4" t="inlineStr">
        <is>
          <t>Loan to a Company controlled by one of the Company executive employees</t>
        </is>
      </c>
      <c r="B4" s="5" t="n">
        <v>0</v>
      </c>
      <c r="C4" s="5" t="n">
        <v>2026</v>
      </c>
    </row>
    <row r="5">
      <c r="A5" s="4" t="inlineStr">
        <is>
          <t>Other receivables</t>
        </is>
      </c>
      <c r="B5" s="5" t="n">
        <v>4219</v>
      </c>
      <c r="C5" s="5" t="n">
        <v>1115</v>
      </c>
    </row>
    <row r="6">
      <c r="A6" s="4" t="inlineStr">
        <is>
          <t>Total</t>
        </is>
      </c>
      <c r="B6" s="6" t="n">
        <v>6157</v>
      </c>
      <c r="C6" s="6" t="n">
        <v>60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CAD ($) $ in Thousands</t>
        </is>
      </c>
      <c r="B1" s="2" t="inlineStr">
        <is>
          <t>Jan. 30, 2021</t>
        </is>
      </c>
      <c r="C1" s="2" t="inlineStr">
        <is>
          <t>Feb. 01, 2020</t>
        </is>
      </c>
    </row>
    <row r="2">
      <c r="A2" s="4" t="inlineStr">
        <is>
          <t>Finished goods</t>
        </is>
      </c>
      <c r="B2" s="6" t="n">
        <v>17478</v>
      </c>
      <c r="C2" s="6" t="n">
        <v>18590</v>
      </c>
    </row>
    <row r="3">
      <c r="A3" s="4" t="inlineStr">
        <is>
          <t>Goods in transit</t>
        </is>
      </c>
      <c r="B3" s="5" t="n">
        <v>3123</v>
      </c>
      <c r="C3" s="5" t="n">
        <v>2059</v>
      </c>
    </row>
    <row r="4">
      <c r="A4" s="4" t="inlineStr">
        <is>
          <t>Packaging</t>
        </is>
      </c>
      <c r="B4" s="5" t="n">
        <v>2867</v>
      </c>
      <c r="C4" s="5" t="n">
        <v>1714</v>
      </c>
    </row>
    <row r="5">
      <c r="A5" s="4" t="inlineStr">
        <is>
          <t>Total</t>
        </is>
      </c>
      <c r="B5" s="6" t="n">
        <v>23468</v>
      </c>
      <c r="C5" s="6" t="n">
        <v>223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CAD ($) $ in Thousands</t>
        </is>
      </c>
      <c r="B1" s="2" t="inlineStr">
        <is>
          <t>12 Months Ended</t>
        </is>
      </c>
    </row>
    <row r="2">
      <c r="B2" s="2" t="inlineStr">
        <is>
          <t>Jan. 30, 2021</t>
        </is>
      </c>
      <c r="C2" s="2" t="inlineStr">
        <is>
          <t>Feb. 01, 2020</t>
        </is>
      </c>
      <c r="D2" s="2" t="inlineStr">
        <is>
          <t>Feb. 02, 2019</t>
        </is>
      </c>
    </row>
    <row r="3">
      <c r="A3" s="4" t="inlineStr">
        <is>
          <t>Inventories recognized</t>
        </is>
      </c>
      <c r="B3" s="6" t="n">
        <v>34463</v>
      </c>
      <c r="C3" s="6" t="n">
        <v>56310</v>
      </c>
      <c r="D3" s="6" t="n">
        <v>63195</v>
      </c>
    </row>
    <row r="4">
      <c r="A4" s="4" t="inlineStr">
        <is>
          <t>Reversed inventory write-downs</t>
        </is>
      </c>
      <c r="B4" s="5" t="n">
        <v>0</v>
      </c>
      <c r="C4" s="5" t="n">
        <v>406</v>
      </c>
      <c r="D4" s="5" t="n">
        <v>0</v>
      </c>
    </row>
    <row r="5">
      <c r="A5" s="4" t="inlineStr">
        <is>
          <t>Inventory includes write-down</t>
        </is>
      </c>
      <c r="B5" s="6" t="n">
        <v>557</v>
      </c>
      <c r="C5" s="6" t="n">
        <v>0</v>
      </c>
      <c r="D5" s="6" t="n">
        <v>7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Details) - CAD ($) $ in Thousands</t>
        </is>
      </c>
      <c r="B1" s="2" t="inlineStr">
        <is>
          <t>12 Months Ended</t>
        </is>
      </c>
    </row>
    <row r="2">
      <c r="B2" s="2" t="inlineStr">
        <is>
          <t>Jan. 30, 2021</t>
        </is>
      </c>
      <c r="C2" s="2" t="inlineStr">
        <is>
          <t>Feb. 01, 2020</t>
        </is>
      </c>
    </row>
    <row r="3">
      <c r="A3" s="3" t="inlineStr">
        <is>
          <t>Cost</t>
        </is>
      </c>
    </row>
    <row r="4">
      <c r="A4" s="4" t="inlineStr">
        <is>
          <t>Balance at the beginning</t>
        </is>
      </c>
      <c r="B4" s="6" t="n">
        <v>105159</v>
      </c>
      <c r="C4" s="6" t="n">
        <v>103930</v>
      </c>
    </row>
    <row r="5">
      <c r="A5" s="4" t="inlineStr">
        <is>
          <t>Acquisitions</t>
        </is>
      </c>
      <c r="B5" s="5" t="n">
        <v>434</v>
      </c>
      <c r="C5" s="5" t="n">
        <v>1032</v>
      </c>
    </row>
    <row r="6">
      <c r="A6" s="4" t="inlineStr">
        <is>
          <t>Disposals</t>
        </is>
      </c>
      <c r="B6" s="5" t="n">
        <v>-94239</v>
      </c>
      <c r="C6" s="5" t="n">
        <v>-131</v>
      </c>
    </row>
    <row r="7">
      <c r="A7" s="4" t="inlineStr">
        <is>
          <t>Cumulative translation adjustment</t>
        </is>
      </c>
      <c r="B7" s="5" t="n">
        <v>773</v>
      </c>
      <c r="C7" s="5" t="n">
        <v>328</v>
      </c>
    </row>
    <row r="8">
      <c r="A8" s="4" t="inlineStr">
        <is>
          <t>Balance at the ending</t>
        </is>
      </c>
      <c r="B8" s="5" t="n">
        <v>12127</v>
      </c>
      <c r="C8" s="5" t="n">
        <v>105159</v>
      </c>
    </row>
    <row r="9">
      <c r="A9" s="3" t="inlineStr">
        <is>
          <t>Accumulated depreciation and impairment</t>
        </is>
      </c>
    </row>
    <row r="10">
      <c r="A10" s="4" t="inlineStr">
        <is>
          <t>Accumulated depreciation and impairment, beginning balance</t>
        </is>
      </c>
      <c r="B10" s="5" t="n">
        <v>87422</v>
      </c>
      <c r="C10" s="5" t="n">
        <v>80142</v>
      </c>
    </row>
    <row r="11">
      <c r="A11" s="4" t="inlineStr">
        <is>
          <t>Accumulated depreciation</t>
        </is>
      </c>
      <c r="B11" s="5" t="n">
        <v>2399</v>
      </c>
      <c r="C11" s="5" t="n">
        <v>5411</v>
      </c>
    </row>
    <row r="12">
      <c r="A12" s="4" t="inlineStr">
        <is>
          <t>Accumulated depreciation, impairment</t>
        </is>
      </c>
      <c r="B12" s="5" t="n">
        <v>13167</v>
      </c>
      <c r="C12" s="5" t="n">
        <v>1587</v>
      </c>
    </row>
    <row r="13">
      <c r="A13" s="4" t="inlineStr">
        <is>
          <t>Accumulated depreciation, Disposals</t>
        </is>
      </c>
      <c r="B13" s="5" t="n">
        <v>-93867</v>
      </c>
      <c r="C13" s="5" t="n">
        <v>-31</v>
      </c>
    </row>
    <row r="14">
      <c r="A14" s="4" t="inlineStr">
        <is>
          <t>Accumulated depreciation, Cumulative translation adjustment</t>
        </is>
      </c>
      <c r="B14" s="5" t="n">
        <v>697</v>
      </c>
      <c r="C14" s="5" t="n">
        <v>313</v>
      </c>
    </row>
    <row r="15">
      <c r="A15" s="4" t="inlineStr">
        <is>
          <t>Accumulated depreciation and impairment, ending balance</t>
        </is>
      </c>
      <c r="B15" s="5" t="n">
        <v>9818</v>
      </c>
      <c r="C15" s="5" t="n">
        <v>87422</v>
      </c>
    </row>
    <row r="16">
      <c r="A16" s="4" t="inlineStr">
        <is>
          <t>Net carrying value</t>
        </is>
      </c>
      <c r="B16" s="5" t="n">
        <v>2309</v>
      </c>
      <c r="C16" s="5" t="n">
        <v>17737</v>
      </c>
    </row>
    <row r="17">
      <c r="A17" s="4" t="inlineStr">
        <is>
          <t>Computer hardware [Member]</t>
        </is>
      </c>
    </row>
    <row r="18">
      <c r="A18" s="3" t="inlineStr">
        <is>
          <t>Cost</t>
        </is>
      </c>
    </row>
    <row r="19">
      <c r="A19" s="4" t="inlineStr">
        <is>
          <t>Balance at the beginning</t>
        </is>
      </c>
      <c r="B19" s="5" t="n">
        <v>5964</v>
      </c>
      <c r="C19" s="5" t="n">
        <v>5878</v>
      </c>
    </row>
    <row r="20">
      <c r="A20" s="4" t="inlineStr">
        <is>
          <t>Acquisitions</t>
        </is>
      </c>
      <c r="B20" s="5" t="n">
        <v>47</v>
      </c>
      <c r="C20" s="5" t="n">
        <v>75</v>
      </c>
    </row>
    <row r="21">
      <c r="A21" s="4" t="inlineStr">
        <is>
          <t>Disposals</t>
        </is>
      </c>
      <c r="B21" s="5" t="n">
        <v>-4251</v>
      </c>
      <c r="C21" s="5" t="n">
        <v>0</v>
      </c>
    </row>
    <row r="22">
      <c r="A22" s="4" t="inlineStr">
        <is>
          <t>Cumulative translation adjustment</t>
        </is>
      </c>
      <c r="B22" s="5" t="n">
        <v>12</v>
      </c>
      <c r="C22" s="5" t="n">
        <v>11</v>
      </c>
    </row>
    <row r="23">
      <c r="A23" s="4" t="inlineStr">
        <is>
          <t>Balance at the ending</t>
        </is>
      </c>
      <c r="B23" s="5" t="n">
        <v>1772</v>
      </c>
      <c r="C23" s="5" t="n">
        <v>5964</v>
      </c>
    </row>
    <row r="24">
      <c r="A24" s="3" t="inlineStr">
        <is>
          <t>Accumulated depreciation and impairment</t>
        </is>
      </c>
    </row>
    <row r="25">
      <c r="A25" s="4" t="inlineStr">
        <is>
          <t>Accumulated depreciation and impairment, beginning balance</t>
        </is>
      </c>
      <c r="B25" s="5" t="n">
        <v>4798</v>
      </c>
      <c r="C25" s="5" t="n">
        <v>4267</v>
      </c>
    </row>
    <row r="26">
      <c r="A26" s="4" t="inlineStr">
        <is>
          <t>Accumulated depreciation</t>
        </is>
      </c>
      <c r="B26" s="5" t="n">
        <v>300</v>
      </c>
      <c r="C26" s="5" t="n">
        <v>525</v>
      </c>
    </row>
    <row r="27">
      <c r="A27" s="4" t="inlineStr">
        <is>
          <t>Accumulated depreciation, impairment</t>
        </is>
      </c>
      <c r="B27" s="5" t="n">
        <v>512</v>
      </c>
      <c r="C27" s="5" t="n">
        <v>0</v>
      </c>
    </row>
    <row r="28">
      <c r="A28" s="4" t="inlineStr">
        <is>
          <t>Accumulated depreciation, Disposals</t>
        </is>
      </c>
      <c r="B28" s="5" t="n">
        <v>-4084</v>
      </c>
      <c r="C28" s="5" t="n">
        <v>0</v>
      </c>
    </row>
    <row r="29">
      <c r="A29" s="4" t="inlineStr">
        <is>
          <t>Accumulated depreciation, Cumulative translation adjustment</t>
        </is>
      </c>
      <c r="B29" s="5" t="n">
        <v>31</v>
      </c>
      <c r="C29" s="5" t="n">
        <v>6</v>
      </c>
    </row>
    <row r="30">
      <c r="A30" s="4" t="inlineStr">
        <is>
          <t>Accumulated depreciation and impairment, ending balance</t>
        </is>
      </c>
      <c r="B30" s="5" t="n">
        <v>1557</v>
      </c>
      <c r="C30" s="5" t="n">
        <v>4798</v>
      </c>
    </row>
    <row r="31">
      <c r="A31" s="4" t="inlineStr">
        <is>
          <t>Net carrying value</t>
        </is>
      </c>
      <c r="B31" s="5" t="n">
        <v>215</v>
      </c>
      <c r="C31" s="5" t="n">
        <v>1166</v>
      </c>
    </row>
    <row r="32">
      <c r="A32" s="4" t="inlineStr">
        <is>
          <t>Furniture and equipment [Member]</t>
        </is>
      </c>
    </row>
    <row r="33">
      <c r="A33" s="3" t="inlineStr">
        <is>
          <t>Cost</t>
        </is>
      </c>
    </row>
    <row r="34">
      <c r="A34" s="4" t="inlineStr">
        <is>
          <t>Balance at the beginning</t>
        </is>
      </c>
      <c r="B34" s="5" t="n">
        <v>14022</v>
      </c>
      <c r="C34" s="5" t="n">
        <v>13910</v>
      </c>
    </row>
    <row r="35">
      <c r="A35" s="4" t="inlineStr">
        <is>
          <t>Acquisitions</t>
        </is>
      </c>
      <c r="B35" s="5" t="n">
        <v>150</v>
      </c>
      <c r="C35" s="5" t="n">
        <v>211</v>
      </c>
    </row>
    <row r="36">
      <c r="A36" s="4" t="inlineStr">
        <is>
          <t>Disposals</t>
        </is>
      </c>
      <c r="B36" s="5" t="n">
        <v>-11987</v>
      </c>
      <c r="C36" s="5" t="n">
        <v>-131</v>
      </c>
    </row>
    <row r="37">
      <c r="A37" s="4" t="inlineStr">
        <is>
          <t>Cumulative translation adjustment</t>
        </is>
      </c>
      <c r="B37" s="5" t="n">
        <v>49</v>
      </c>
      <c r="C37" s="5" t="n">
        <v>32</v>
      </c>
    </row>
    <row r="38">
      <c r="A38" s="4" t="inlineStr">
        <is>
          <t>Balance at the ending</t>
        </is>
      </c>
      <c r="B38" s="5" t="n">
        <v>2234</v>
      </c>
      <c r="C38" s="5" t="n">
        <v>14022</v>
      </c>
    </row>
    <row r="39">
      <c r="A39" s="3" t="inlineStr">
        <is>
          <t>Accumulated depreciation and impairment</t>
        </is>
      </c>
    </row>
    <row r="40">
      <c r="A40" s="4" t="inlineStr">
        <is>
          <t>Accumulated depreciation and impairment, beginning balance</t>
        </is>
      </c>
      <c r="B40" s="5" t="n">
        <v>10853</v>
      </c>
      <c r="C40" s="5" t="n">
        <v>10001</v>
      </c>
    </row>
    <row r="41">
      <c r="A41" s="4" t="inlineStr">
        <is>
          <t>Accumulated depreciation</t>
        </is>
      </c>
      <c r="B41" s="5" t="n">
        <v>517</v>
      </c>
      <c r="C41" s="5" t="n">
        <v>854</v>
      </c>
    </row>
    <row r="42">
      <c r="A42" s="4" t="inlineStr">
        <is>
          <t>Accumulated depreciation, impairment</t>
        </is>
      </c>
      <c r="B42" s="5" t="n">
        <v>1990</v>
      </c>
      <c r="C42" s="5" t="n">
        <v>0</v>
      </c>
    </row>
    <row r="43">
      <c r="A43" s="4" t="inlineStr">
        <is>
          <t>Accumulated depreciation, Disposals</t>
        </is>
      </c>
      <c r="B43" s="5" t="n">
        <v>-11782</v>
      </c>
      <c r="C43" s="5" t="n">
        <v>-31</v>
      </c>
    </row>
    <row r="44">
      <c r="A44" s="4" t="inlineStr">
        <is>
          <t>Accumulated depreciation, Cumulative translation adjustment</t>
        </is>
      </c>
      <c r="B44" s="5" t="n">
        <v>93</v>
      </c>
      <c r="C44" s="5" t="n">
        <v>29</v>
      </c>
    </row>
    <row r="45">
      <c r="A45" s="4" t="inlineStr">
        <is>
          <t>Accumulated depreciation and impairment, ending balance</t>
        </is>
      </c>
      <c r="B45" s="5" t="n">
        <v>1671</v>
      </c>
      <c r="C45" s="5" t="n">
        <v>10853</v>
      </c>
    </row>
    <row r="46">
      <c r="A46" s="4" t="inlineStr">
        <is>
          <t>Net carrying value</t>
        </is>
      </c>
      <c r="B46" s="5" t="n">
        <v>563</v>
      </c>
      <c r="C46" s="5" t="n">
        <v>3169</v>
      </c>
    </row>
    <row r="47">
      <c r="A47" s="4" t="inlineStr">
        <is>
          <t>Leasehold improvements [Member]</t>
        </is>
      </c>
    </row>
    <row r="48">
      <c r="A48" s="3" t="inlineStr">
        <is>
          <t>Cost</t>
        </is>
      </c>
    </row>
    <row r="49">
      <c r="A49" s="4" t="inlineStr">
        <is>
          <t>Balance at the beginning</t>
        </is>
      </c>
      <c r="B49" s="5" t="n">
        <v>85173</v>
      </c>
      <c r="C49" s="5" t="n">
        <v>84142</v>
      </c>
    </row>
    <row r="50">
      <c r="A50" s="4" t="inlineStr">
        <is>
          <t>Acquisitions</t>
        </is>
      </c>
      <c r="B50" s="5" t="n">
        <v>237</v>
      </c>
      <c r="C50" s="5" t="n">
        <v>746</v>
      </c>
    </row>
    <row r="51">
      <c r="A51" s="4" t="inlineStr">
        <is>
          <t>Disposals</t>
        </is>
      </c>
      <c r="B51" s="5" t="n">
        <v>-78001</v>
      </c>
      <c r="C51" s="5" t="n">
        <v>0</v>
      </c>
    </row>
    <row r="52">
      <c r="A52" s="4" t="inlineStr">
        <is>
          <t>Cumulative translation adjustment</t>
        </is>
      </c>
      <c r="B52" s="5" t="n">
        <v>712</v>
      </c>
      <c r="C52" s="5" t="n">
        <v>285</v>
      </c>
    </row>
    <row r="53">
      <c r="A53" s="4" t="inlineStr">
        <is>
          <t>Balance at the ending</t>
        </is>
      </c>
      <c r="B53" s="5" t="n">
        <v>8121</v>
      </c>
      <c r="C53" s="5" t="n">
        <v>85173</v>
      </c>
    </row>
    <row r="54">
      <c r="A54" s="3" t="inlineStr">
        <is>
          <t>Accumulated depreciation and impairment</t>
        </is>
      </c>
    </row>
    <row r="55">
      <c r="A55" s="4" t="inlineStr">
        <is>
          <t>Accumulated depreciation and impairment, beginning balance</t>
        </is>
      </c>
      <c r="B55" s="5" t="n">
        <v>71771</v>
      </c>
      <c r="C55" s="5" t="n">
        <v>65874</v>
      </c>
    </row>
    <row r="56">
      <c r="A56" s="4" t="inlineStr">
        <is>
          <t>Accumulated depreciation</t>
        </is>
      </c>
      <c r="B56" s="5" t="n">
        <v>1582</v>
      </c>
      <c r="C56" s="5" t="n">
        <v>4032</v>
      </c>
    </row>
    <row r="57">
      <c r="A57" s="4" t="inlineStr">
        <is>
          <t>Accumulated depreciation, impairment</t>
        </is>
      </c>
      <c r="B57" s="5" t="n">
        <v>10665</v>
      </c>
      <c r="C57" s="5" t="n">
        <v>1587</v>
      </c>
    </row>
    <row r="58">
      <c r="A58" s="4" t="inlineStr">
        <is>
          <t>Accumulated depreciation, Disposals</t>
        </is>
      </c>
      <c r="B58" s="5" t="n">
        <v>-78001</v>
      </c>
      <c r="C58" s="5" t="n">
        <v>0</v>
      </c>
    </row>
    <row r="59">
      <c r="A59" s="4" t="inlineStr">
        <is>
          <t>Accumulated depreciation, Cumulative translation adjustment</t>
        </is>
      </c>
      <c r="B59" s="5" t="n">
        <v>573</v>
      </c>
      <c r="C59" s="5" t="n">
        <v>278</v>
      </c>
    </row>
    <row r="60">
      <c r="A60" s="4" t="inlineStr">
        <is>
          <t>Accumulated depreciation and impairment, ending balance</t>
        </is>
      </c>
      <c r="B60" s="5" t="n">
        <v>6590</v>
      </c>
      <c r="C60" s="5" t="n">
        <v>71771</v>
      </c>
    </row>
    <row r="61">
      <c r="A61" s="4" t="inlineStr">
        <is>
          <t>Net carrying value</t>
        </is>
      </c>
      <c r="B61" s="6" t="n">
        <v>1531</v>
      </c>
      <c r="C61" s="6" t="n">
        <v>13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ORPORATE INFORMATION</t>
        </is>
      </c>
      <c r="B1" s="2" t="inlineStr">
        <is>
          <t>12 Months Ended</t>
        </is>
      </c>
    </row>
    <row r="2">
      <c r="B2" s="2" t="inlineStr">
        <is>
          <t>Jan. 30, 2021</t>
        </is>
      </c>
    </row>
    <row r="3">
      <c r="A3" s="4" t="inlineStr">
        <is>
          <t>1 - CORPORATE INFORMATION</t>
        </is>
      </c>
      <c r="B3" s="4" t="inlineStr">
        <is>
          <t>The consolidated financial statements of DAVIDsTEA Inc. and its wholly-owned subsidiary, DAVIDsTEA (USA) Inc., (collectively, the “Company”) for the year ended January 30, 2021 were authorized for issue in accordance with a resolution of the Board of Directors on April 30, 2021. The Company is incorporated and domiciled in Canada and its shares are publicly traded on the NASDAQ Global Market under the symbol “DTEA”. The registered office is located at 5430, Ferrier Street, Town of Mount-Royal, Quebec, Canada, H4P 1M2. The Company offers a specialty branded selection of high-quality proprietary loose-leaf teas, pre-packaged teas, tea sachets, tea-related accessories and gifts through its e-commerce platform at www.davidstea.com and the Amazon Marketplace, its wholesale customers which include over 2500 grocery stores and pharmacies, and 18 company-owned stores across Canada. We offer primarily proprietary tea blends that are exclusive to DAVIDsTEA, as well as traditional single-origin teas and herbs. Our passion for and knowledge of tea permeates our culture and is rooted in an excitement to explore the taste, health and lifestyle elements of tea. Sales fluctuate from quarter to quarter. Sales are traditionally highest in the fourth fiscal quarter due to the year-end holiday season and tend to be lowest in the second and third fiscal quarters because of lower customer engagement during the summer months. In March 2020, the outbreak of a novel strain of coronavirus (“COVID-19”) was declared a global pandemic by the World Health Organization and on March 17, 2020, in response to the COVID-19 pandemic, the Company announced the temporary closure of all of its retail stores in Canada and the United States. On August 21, 2020, the Company re-opened 18 stores across Canada. The Company qualifies for the Canada Emergency Wage Subsidy (“CEWS”) under the COVID-19 Economic Response Plan of the Government of Canada. During the year ended January 30, 2021, the Company recognized payroll subsidies of $4.5 million under this wage subsidy program as a reduction in the associated wage costs which the Company incurred, which was recognized in Selling, general and administration expenses. CCAA Proceedings On July 8, 2020, the Company announced that it was implementing a restructuring plan (the “Restructuring Plan”) under the Companies’ Creditors Arrangement Act On July 8, 2020, the Company obtained an Initial Order pursuant to the CCAA from the Québec Superior Court in order to implement the Restructuring Plan (the “Initial Order”). On July 9, 2020, the United States Bankruptcy Court for the District of Delaware entered an order in favor of the Company under Chapter 15 of the United States Bankruptcy Code. The order of the United States Bankruptcy Court provisionally recognized the proceedings under the CCAA and enforced the Initial Order, in effect providing protection to the Company from creditor action against its assets in the United States. As part of its Restructuring Plan and further to obtaining the Initial Order, the Company, on July 10, 2020, sent notices to terminate leases for 82 of its stores in Canada and all 42 of its stores in the United States. These lease terminations were effective on August 9, 2020. On July 16, 2020, the Company obtained an Amended and Restated Initial Order from the Québec Superior Court, extending to September 17, 2020 the application of the Initial Order. The Amended and Restated Initial Order also dealt with certain administrative matters, particularly with regards to the lease terminations. On July 30, 2020, the Company sent notices to terminate leases for an additional 82 of its stores in Canada. These lease terminations were effective on August 29, 2020. On September 17, 2020, the Québec Superior Court extended the stay of all proceedings against the Company to December 15, 2020 and issued a Claims Process Order establishing the claims procedures for the Company’s creditors under the CCAA. This Order, among other things set November 6, 2020 as the time by which creditors had to submit their claims to PwC, the Court-appointed Monitor. On December 15, 2020, the Québec Superior Court extended the stay of all proceedings against the Company to March 19, 2021. The Court also approved a retention plan for certain key employees (“KERP”) and created a priority charge over the debtors’ assets for the KERP in addition to extending the Claims Bar Date for certain Canadian employees until December 31, 2020. On March 19, 2021, the Québec Superior Court extended the stay of all proceedings against the Company to June 4, 2021, and addressed certain administrative matt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Impairment loss</t>
        </is>
      </c>
      <c r="B4" s="6" t="n">
        <v>13167</v>
      </c>
      <c r="C4" s="6" t="n">
        <v>1587</v>
      </c>
      <c r="D4" s="6" t="n">
        <v>9926</v>
      </c>
    </row>
    <row r="5">
      <c r="A5" s="4" t="inlineStr">
        <is>
          <t>Value in use</t>
        </is>
      </c>
      <c r="B5" s="6" t="n">
        <v>791</v>
      </c>
      <c r="C5" s="6" t="n">
        <v>6466</v>
      </c>
    </row>
    <row r="6">
      <c r="A6" s="4" t="inlineStr">
        <is>
          <t>Pre-tax weighted average cost of capital rate</t>
        </is>
      </c>
      <c r="B6" s="4" t="inlineStr">
        <is>
          <t>13.00%</t>
        </is>
      </c>
      <c r="C6" s="4" t="inlineStr">
        <is>
          <t>12.10%</t>
        </is>
      </c>
    </row>
    <row r="7">
      <c r="A7" s="4" t="inlineStr">
        <is>
          <t>Depreciation</t>
        </is>
      </c>
      <c r="B7" s="6" t="n">
        <v>2399</v>
      </c>
      <c r="C7" s="6" t="n">
        <v>5411</v>
      </c>
      <c r="D7" s="5" t="n">
        <v>6904</v>
      </c>
    </row>
    <row r="8">
      <c r="A8" s="4" t="inlineStr">
        <is>
          <t>Corporate selling, general and administration expenses</t>
        </is>
      </c>
      <c r="B8" s="5" t="n">
        <v>508</v>
      </c>
      <c r="C8" s="5" t="n">
        <v>533</v>
      </c>
      <c r="D8" s="5" t="n">
        <v>559</v>
      </c>
    </row>
    <row r="9">
      <c r="A9" s="4" t="inlineStr">
        <is>
          <t>Impairment losses selling, general and administration expenses</t>
        </is>
      </c>
      <c r="B9" s="5" t="n">
        <v>201</v>
      </c>
    </row>
    <row r="10">
      <c r="A10" s="4" t="inlineStr">
        <is>
          <t>Impairment losses on restructuring plan activities</t>
        </is>
      </c>
      <c r="B10" s="5" t="n">
        <v>12966</v>
      </c>
    </row>
    <row r="11">
      <c r="A11" s="4" t="inlineStr">
        <is>
          <t>Canada Segment [Member]</t>
        </is>
      </c>
    </row>
    <row r="12">
      <c r="A12" s="3" t="inlineStr">
        <is>
          <t>Statement [Line Items]</t>
        </is>
      </c>
    </row>
    <row r="13">
      <c r="A13" s="4" t="inlineStr">
        <is>
          <t>Impairment loss</t>
        </is>
      </c>
      <c r="B13" s="5" t="n">
        <v>13167</v>
      </c>
      <c r="C13" s="5" t="n">
        <v>1535</v>
      </c>
      <c r="D13" s="5" t="n">
        <v>7686</v>
      </c>
    </row>
    <row r="14">
      <c r="A14" s="4" t="inlineStr">
        <is>
          <t>Depreciation</t>
        </is>
      </c>
      <c r="B14" s="5" t="n">
        <v>1838</v>
      </c>
      <c r="C14" s="5" t="n">
        <v>4659</v>
      </c>
      <c r="D14" s="5" t="n">
        <v>5825</v>
      </c>
    </row>
    <row r="15">
      <c r="A15" s="4" t="inlineStr">
        <is>
          <t>United States Segment [Member]</t>
        </is>
      </c>
    </row>
    <row r="16">
      <c r="A16" s="3" t="inlineStr">
        <is>
          <t>Statement [Line Items]</t>
        </is>
      </c>
    </row>
    <row r="17">
      <c r="A17" s="4" t="inlineStr">
        <is>
          <t>Impairment loss</t>
        </is>
      </c>
      <c r="B17" s="5" t="n">
        <v>0</v>
      </c>
      <c r="C17" s="5" t="n">
        <v>52</v>
      </c>
      <c r="D17" s="5" t="n">
        <v>2240</v>
      </c>
    </row>
    <row r="18">
      <c r="A18" s="4" t="inlineStr">
        <is>
          <t>Depreciation</t>
        </is>
      </c>
      <c r="B18" s="6" t="n">
        <v>53</v>
      </c>
      <c r="C18" s="6" t="n">
        <v>219</v>
      </c>
      <c r="D18" s="6" t="n">
        <v>52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Details) - CAD ($) $ in Thousands</t>
        </is>
      </c>
      <c r="B1" s="2" t="inlineStr">
        <is>
          <t>12 Months Ended</t>
        </is>
      </c>
    </row>
    <row r="2">
      <c r="B2" s="2" t="inlineStr">
        <is>
          <t>Jan. 30, 2021</t>
        </is>
      </c>
      <c r="C2" s="2" t="inlineStr">
        <is>
          <t>Feb. 01, 2020</t>
        </is>
      </c>
    </row>
    <row r="3">
      <c r="A3" s="3" t="inlineStr">
        <is>
          <t>Cost</t>
        </is>
      </c>
    </row>
    <row r="4">
      <c r="A4" s="4" t="inlineStr">
        <is>
          <t>Balance, at beginning of the period</t>
        </is>
      </c>
      <c r="B4" s="6" t="n">
        <v>14612</v>
      </c>
      <c r="C4" s="6" t="n">
        <v>12016</v>
      </c>
    </row>
    <row r="5">
      <c r="A5" s="4" t="inlineStr">
        <is>
          <t>Acquisitions</t>
        </is>
      </c>
      <c r="B5" s="5" t="n">
        <v>434</v>
      </c>
      <c r="C5" s="5" t="n">
        <v>1032</v>
      </c>
    </row>
    <row r="6">
      <c r="A6" s="4" t="inlineStr">
        <is>
          <t>Cumulative translation adjustment</t>
        </is>
      </c>
      <c r="B6" s="5" t="n">
        <v>-54</v>
      </c>
      <c r="C6" s="5" t="n">
        <v>2</v>
      </c>
    </row>
    <row r="7">
      <c r="A7" s="4" t="inlineStr">
        <is>
          <t>Disposals</t>
        </is>
      </c>
      <c r="B7" s="5" t="n">
        <v>-2418</v>
      </c>
    </row>
    <row r="8">
      <c r="A8" s="4" t="inlineStr">
        <is>
          <t>Balance, at end of the period</t>
        </is>
      </c>
      <c r="B8" s="5" t="n">
        <v>12619</v>
      </c>
      <c r="C8" s="5" t="n">
        <v>14612</v>
      </c>
    </row>
    <row r="9">
      <c r="A9" s="3" t="inlineStr">
        <is>
          <t>Accumulated amortization</t>
        </is>
      </c>
    </row>
    <row r="10">
      <c r="A10" s="4" t="inlineStr">
        <is>
          <t>Amortization</t>
        </is>
      </c>
      <c r="B10" s="5" t="n">
        <v>2053</v>
      </c>
      <c r="C10" s="5" t="n">
        <v>1934</v>
      </c>
    </row>
    <row r="11">
      <c r="A11" s="4" t="inlineStr">
        <is>
          <t>Disposal</t>
        </is>
      </c>
      <c r="B11" s="5" t="n">
        <v>-1628</v>
      </c>
    </row>
    <row r="12">
      <c r="A12" s="4" t="inlineStr">
        <is>
          <t>Accumulated amortization, beginning balance</t>
        </is>
      </c>
      <c r="B12" s="5" t="n">
        <v>8273</v>
      </c>
      <c r="C12" s="5" t="n">
        <v>6338</v>
      </c>
    </row>
    <row r="13">
      <c r="A13" s="4" t="inlineStr">
        <is>
          <t>Accumulated amortization, ending balance</t>
        </is>
      </c>
      <c r="B13" s="5" t="n">
        <v>8690</v>
      </c>
      <c r="C13" s="5" t="n">
        <v>8273</v>
      </c>
    </row>
    <row r="14">
      <c r="A14" s="4" t="inlineStr">
        <is>
          <t>Accumulated amortization, Cumulative translation adjustment</t>
        </is>
      </c>
      <c r="B14" s="5" t="n">
        <v>-8</v>
      </c>
      <c r="C14" s="5" t="n">
        <v>1</v>
      </c>
    </row>
    <row r="15">
      <c r="A15" s="3" t="inlineStr">
        <is>
          <t>Net Carrying Value</t>
        </is>
      </c>
    </row>
    <row r="16">
      <c r="A16" s="4" t="inlineStr">
        <is>
          <t>Net carrying value, Balance</t>
        </is>
      </c>
      <c r="B16" s="5" t="n">
        <v>3929</v>
      </c>
      <c r="C16" s="5" t="n">
        <v>6339</v>
      </c>
    </row>
    <row r="17">
      <c r="A17" s="4" t="inlineStr">
        <is>
          <t>Computer software [member]</t>
        </is>
      </c>
    </row>
    <row r="18">
      <c r="A18" s="3" t="inlineStr">
        <is>
          <t>Cost</t>
        </is>
      </c>
    </row>
    <row r="19">
      <c r="A19" s="4" t="inlineStr">
        <is>
          <t>Balance, at beginning of the period</t>
        </is>
      </c>
      <c r="B19" s="5" t="n">
        <v>14511</v>
      </c>
      <c r="C19" s="5" t="n">
        <v>11915</v>
      </c>
    </row>
    <row r="20">
      <c r="A20" s="4" t="inlineStr">
        <is>
          <t>Acquisitions</t>
        </is>
      </c>
      <c r="B20" s="5" t="n">
        <v>479</v>
      </c>
      <c r="C20" s="5" t="n">
        <v>2594</v>
      </c>
    </row>
    <row r="21">
      <c r="A21" s="4" t="inlineStr">
        <is>
          <t>Cumulative translation adjustment</t>
        </is>
      </c>
      <c r="B21" s="5" t="n">
        <v>-54</v>
      </c>
      <c r="C21" s="5" t="n">
        <v>2</v>
      </c>
    </row>
    <row r="22">
      <c r="A22" s="4" t="inlineStr">
        <is>
          <t>Disposals</t>
        </is>
      </c>
      <c r="B22" s="5" t="n">
        <v>-2418</v>
      </c>
    </row>
    <row r="23">
      <c r="A23" s="4" t="inlineStr">
        <is>
          <t>Balance, at end of the period</t>
        </is>
      </c>
      <c r="B23" s="5" t="n">
        <v>12518</v>
      </c>
      <c r="C23" s="5" t="n">
        <v>14511</v>
      </c>
    </row>
    <row r="24">
      <c r="A24" s="3" t="inlineStr">
        <is>
          <t>Accumulated amortization</t>
        </is>
      </c>
    </row>
    <row r="25">
      <c r="A25" s="4" t="inlineStr">
        <is>
          <t>Amortization</t>
        </is>
      </c>
      <c r="B25" s="5" t="n">
        <v>2053</v>
      </c>
      <c r="C25" s="5" t="n">
        <v>1934</v>
      </c>
    </row>
    <row r="26">
      <c r="A26" s="4" t="inlineStr">
        <is>
          <t>Disposal</t>
        </is>
      </c>
      <c r="B26" s="5" t="n">
        <v>-1628</v>
      </c>
    </row>
    <row r="27">
      <c r="A27" s="4" t="inlineStr">
        <is>
          <t>Accumulated amortization, beginning balance</t>
        </is>
      </c>
      <c r="B27" s="5" t="n">
        <v>8273</v>
      </c>
      <c r="C27" s="5" t="n">
        <v>6336</v>
      </c>
    </row>
    <row r="28">
      <c r="A28" s="4" t="inlineStr">
        <is>
          <t>Accumulated amortization, ending balance</t>
        </is>
      </c>
      <c r="B28" s="5" t="n">
        <v>8690</v>
      </c>
      <c r="C28" s="5" t="n">
        <v>8273</v>
      </c>
    </row>
    <row r="29">
      <c r="A29" s="4" t="inlineStr">
        <is>
          <t>Accumulated amortization, Cumulative translation adjustment</t>
        </is>
      </c>
      <c r="B29" s="5" t="n">
        <v>-8</v>
      </c>
      <c r="C29" s="5" t="n">
        <v>3</v>
      </c>
    </row>
    <row r="30">
      <c r="A30" s="3" t="inlineStr">
        <is>
          <t>Net Carrying Value</t>
        </is>
      </c>
    </row>
    <row r="31">
      <c r="A31" s="4" t="inlineStr">
        <is>
          <t>Net carrying value, Balance</t>
        </is>
      </c>
      <c r="B31" s="5" t="n">
        <v>3828</v>
      </c>
      <c r="C31" s="5" t="n">
        <v>6238</v>
      </c>
    </row>
    <row r="32">
      <c r="A32" s="4" t="inlineStr">
        <is>
          <t>Other Intangible Assets [Member]</t>
        </is>
      </c>
    </row>
    <row r="33">
      <c r="A33" s="3" t="inlineStr">
        <is>
          <t>Cost</t>
        </is>
      </c>
    </row>
    <row r="34">
      <c r="A34" s="4" t="inlineStr">
        <is>
          <t>Balance, at beginning of the period</t>
        </is>
      </c>
      <c r="B34" s="5" t="n">
        <v>101</v>
      </c>
      <c r="C34" s="5" t="n">
        <v>101</v>
      </c>
    </row>
    <row r="35">
      <c r="A35" s="4" t="inlineStr">
        <is>
          <t>Acquisitions</t>
        </is>
      </c>
      <c r="B35" s="5" t="n">
        <v>0</v>
      </c>
      <c r="C35" s="5" t="n">
        <v>0</v>
      </c>
    </row>
    <row r="36">
      <c r="A36" s="4" t="inlineStr">
        <is>
          <t>Cumulative translation adjustment</t>
        </is>
      </c>
      <c r="B36" s="5" t="n">
        <v>0</v>
      </c>
      <c r="C36" s="5" t="n">
        <v>0</v>
      </c>
    </row>
    <row r="37">
      <c r="A37" s="4" t="inlineStr">
        <is>
          <t>Disposals</t>
        </is>
      </c>
      <c r="B37" s="5" t="n">
        <v>0</v>
      </c>
    </row>
    <row r="38">
      <c r="A38" s="4" t="inlineStr">
        <is>
          <t>Balance, at end of the period</t>
        </is>
      </c>
      <c r="B38" s="5" t="n">
        <v>101</v>
      </c>
      <c r="C38" s="5" t="n">
        <v>101</v>
      </c>
    </row>
    <row r="39">
      <c r="A39" s="3" t="inlineStr">
        <is>
          <t>Accumulated amortization</t>
        </is>
      </c>
    </row>
    <row r="40">
      <c r="A40" s="4" t="inlineStr">
        <is>
          <t>Amortization</t>
        </is>
      </c>
      <c r="B40" s="5" t="n">
        <v>0</v>
      </c>
      <c r="C40" s="5" t="n">
        <v>0</v>
      </c>
    </row>
    <row r="41">
      <c r="A41" s="4" t="inlineStr">
        <is>
          <t>Disposal</t>
        </is>
      </c>
      <c r="B41" s="5" t="n">
        <v>0</v>
      </c>
    </row>
    <row r="42">
      <c r="A42" s="4" t="inlineStr">
        <is>
          <t>Accumulated amortization, beginning balance</t>
        </is>
      </c>
      <c r="B42" s="5" t="n">
        <v>0</v>
      </c>
      <c r="C42" s="5" t="n">
        <v>2</v>
      </c>
    </row>
    <row r="43">
      <c r="A43" s="4" t="inlineStr">
        <is>
          <t>Accumulated amortization, ending balance</t>
        </is>
      </c>
      <c r="B43" s="5" t="n">
        <v>0</v>
      </c>
      <c r="C43" s="5" t="n">
        <v>0</v>
      </c>
    </row>
    <row r="44">
      <c r="A44" s="4" t="inlineStr">
        <is>
          <t>Accumulated amortization, Cumulative translation adjustment</t>
        </is>
      </c>
      <c r="B44" s="5" t="n">
        <v>0</v>
      </c>
      <c r="C44" s="5" t="n">
        <v>-2</v>
      </c>
    </row>
    <row r="45">
      <c r="A45" s="3" t="inlineStr">
        <is>
          <t>Net Carrying Value</t>
        </is>
      </c>
    </row>
    <row r="46">
      <c r="A46" s="4" t="inlineStr">
        <is>
          <t>Net carrying value, Balance</t>
        </is>
      </c>
      <c r="B46" s="6" t="n">
        <v>101</v>
      </c>
      <c r="C46" s="6" t="n">
        <v>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 LIABILITIES (Details)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Additions</t>
        </is>
      </c>
      <c r="B4" s="6" t="n">
        <v>9253</v>
      </c>
      <c r="C4" s="6" t="n">
        <v>-9444</v>
      </c>
      <c r="D4" s="6" t="n">
        <v>0</v>
      </c>
    </row>
    <row r="5">
      <c r="A5" s="4" t="inlineStr">
        <is>
          <t>Impairment of right-of-use assets</t>
        </is>
      </c>
      <c r="B5" s="5" t="n">
        <v>26793</v>
      </c>
      <c r="C5" s="5" t="n">
        <v>16193</v>
      </c>
      <c r="D5" s="5" t="n">
        <v>0</v>
      </c>
    </row>
    <row r="6">
      <c r="A6" s="4" t="inlineStr">
        <is>
          <t>Interest expense</t>
        </is>
      </c>
      <c r="B6" s="5" t="n">
        <v>0</v>
      </c>
      <c r="C6" s="6" t="n">
        <v>50</v>
      </c>
      <c r="D6" s="6" t="n">
        <v>0</v>
      </c>
    </row>
    <row r="7">
      <c r="A7" s="4" t="inlineStr">
        <is>
          <t>Right-of-use assets [Member]</t>
        </is>
      </c>
    </row>
    <row r="8">
      <c r="A8" s="3" t="inlineStr">
        <is>
          <t>Statement [Line Items]</t>
        </is>
      </c>
    </row>
    <row r="9">
      <c r="A9" s="4" t="inlineStr">
        <is>
          <t>Balance at the beginning</t>
        </is>
      </c>
      <c r="B9" s="5" t="n">
        <v>35082</v>
      </c>
    </row>
    <row r="10">
      <c r="A10" s="4" t="inlineStr">
        <is>
          <t>Additions</t>
        </is>
      </c>
      <c r="B10" s="5" t="n">
        <v>1987</v>
      </c>
    </row>
    <row r="11">
      <c r="A11" s="4" t="inlineStr">
        <is>
          <t>Amortization expense</t>
        </is>
      </c>
      <c r="B11" s="5" t="n">
        <v>-3041</v>
      </c>
    </row>
    <row r="12">
      <c r="A12" s="4" t="inlineStr">
        <is>
          <t>Impairment of right-of-use assets</t>
        </is>
      </c>
      <c r="B12" s="5" t="n">
        <v>26793</v>
      </c>
    </row>
    <row r="13">
      <c r="A13" s="4" t="inlineStr">
        <is>
          <t>Interest expense</t>
        </is>
      </c>
      <c r="B13" s="5" t="n">
        <v>0</v>
      </c>
    </row>
    <row r="14">
      <c r="A14" s="4" t="inlineStr">
        <is>
          <t>Loss on disposal</t>
        </is>
      </c>
      <c r="B14" s="5" t="n">
        <v>-397</v>
      </c>
    </row>
    <row r="15">
      <c r="A15" s="4" t="inlineStr">
        <is>
          <t>Payments</t>
        </is>
      </c>
      <c r="B15" s="5" t="n">
        <v>0</v>
      </c>
    </row>
    <row r="16">
      <c r="A16" s="4" t="inlineStr">
        <is>
          <t>Gain on modification of lease liability</t>
        </is>
      </c>
      <c r="B16" s="5" t="n">
        <v>-6684</v>
      </c>
    </row>
    <row r="17">
      <c r="A17" s="4" t="inlineStr">
        <is>
          <t>CTA</t>
        </is>
      </c>
      <c r="B17" s="5" t="n">
        <v>503</v>
      </c>
    </row>
    <row r="18">
      <c r="A18" s="4" t="inlineStr">
        <is>
          <t>Current</t>
        </is>
      </c>
      <c r="B18" s="5" t="n">
        <v>0</v>
      </c>
    </row>
    <row r="19">
      <c r="A19" s="4" t="inlineStr">
        <is>
          <t>Balance at the end</t>
        </is>
      </c>
      <c r="B19" s="5" t="n">
        <v>657</v>
      </c>
    </row>
    <row r="20">
      <c r="A20" s="4" t="inlineStr">
        <is>
          <t>Transfer to liabilities subject to compromise</t>
        </is>
      </c>
      <c r="B20" s="5" t="n">
        <v>0</v>
      </c>
    </row>
    <row r="21">
      <c r="A21" s="4" t="inlineStr">
        <is>
          <t>Non-Current</t>
        </is>
      </c>
      <c r="B21" s="5" t="n">
        <v>0</v>
      </c>
    </row>
    <row r="22">
      <c r="A22" s="4" t="inlineStr">
        <is>
          <t>Lease Liability [Member]</t>
        </is>
      </c>
    </row>
    <row r="23">
      <c r="A23" s="3" t="inlineStr">
        <is>
          <t>Statement [Line Items]</t>
        </is>
      </c>
    </row>
    <row r="24">
      <c r="A24" s="4" t="inlineStr">
        <is>
          <t>Balance at the beginning</t>
        </is>
      </c>
      <c r="B24" s="5" t="n">
        <v>88664</v>
      </c>
    </row>
    <row r="25">
      <c r="A25" s="4" t="inlineStr">
        <is>
          <t>Additions</t>
        </is>
      </c>
      <c r="B25" s="5" t="n">
        <v>1987</v>
      </c>
    </row>
    <row r="26">
      <c r="A26" s="4" t="inlineStr">
        <is>
          <t>Amortization expense</t>
        </is>
      </c>
      <c r="B26" s="5" t="n">
        <v>0</v>
      </c>
    </row>
    <row r="27">
      <c r="A27" s="4" t="inlineStr">
        <is>
          <t>Impairment of right-of-use assets</t>
        </is>
      </c>
      <c r="B27" s="5" t="n">
        <v>0</v>
      </c>
    </row>
    <row r="28">
      <c r="A28" s="4" t="inlineStr">
        <is>
          <t>Interest expense</t>
        </is>
      </c>
      <c r="B28" s="5" t="n">
        <v>3230</v>
      </c>
    </row>
    <row r="29">
      <c r="A29" s="4" t="inlineStr">
        <is>
          <t>Loss on disposal</t>
        </is>
      </c>
      <c r="B29" s="5" t="n">
        <v>0</v>
      </c>
    </row>
    <row r="30">
      <c r="A30" s="4" t="inlineStr">
        <is>
          <t>Payments</t>
        </is>
      </c>
      <c r="B30" s="5" t="n">
        <v>-6007</v>
      </c>
    </row>
    <row r="31">
      <c r="A31" s="4" t="inlineStr">
        <is>
          <t>Gain on modification of lease liability</t>
        </is>
      </c>
      <c r="B31" s="5" t="n">
        <v>-81805</v>
      </c>
    </row>
    <row r="32">
      <c r="A32" s="4" t="inlineStr">
        <is>
          <t>CTA</t>
        </is>
      </c>
      <c r="B32" s="5" t="n">
        <v>889</v>
      </c>
    </row>
    <row r="33">
      <c r="A33" s="4" t="inlineStr">
        <is>
          <t>Balance at the end</t>
        </is>
      </c>
      <c r="B33" s="5" t="n">
        <v>751</v>
      </c>
    </row>
    <row r="34">
      <c r="A34" s="4" t="inlineStr">
        <is>
          <t>Transfer to liabilities subject to compromise</t>
        </is>
      </c>
      <c r="B34" s="5" t="n">
        <v>-6207</v>
      </c>
    </row>
    <row r="35">
      <c r="A35" s="4" t="inlineStr">
        <is>
          <t>Non-Current</t>
        </is>
      </c>
      <c r="B35" s="5" t="n">
        <v>355</v>
      </c>
    </row>
    <row r="36">
      <c r="A36" s="4" t="inlineStr">
        <is>
          <t>Current, lease liability</t>
        </is>
      </c>
      <c r="B36" s="6" t="n">
        <v>3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 LIABILITIES (Details 1)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Impairment of right-of-use assets</t>
        </is>
      </c>
      <c r="B4" s="6" t="n">
        <v>26793</v>
      </c>
      <c r="C4" s="6" t="n">
        <v>16193</v>
      </c>
      <c r="D4" s="6" t="n">
        <v>0</v>
      </c>
    </row>
    <row r="5">
      <c r="A5" s="4" t="inlineStr">
        <is>
          <t>Right-of-use assets [Member]</t>
        </is>
      </c>
    </row>
    <row r="6">
      <c r="A6" s="3" t="inlineStr">
        <is>
          <t>Statement [Line Items]</t>
        </is>
      </c>
    </row>
    <row r="7">
      <c r="A7" s="4" t="inlineStr">
        <is>
          <t>Impairment of right-of-use-assets, stores permanently closed</t>
        </is>
      </c>
      <c r="B7" s="5" t="n">
        <v>24433</v>
      </c>
    </row>
    <row r="8">
      <c r="A8" s="4" t="inlineStr">
        <is>
          <t>Impairment of right-of-use-assets, stores that remain open</t>
        </is>
      </c>
      <c r="B8" s="5" t="n">
        <v>2360</v>
      </c>
    </row>
    <row r="9">
      <c r="A9" s="4" t="inlineStr">
        <is>
          <t>Impairment of right-of-use assets</t>
        </is>
      </c>
      <c r="B9" s="6" t="n">
        <v>267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 LIABILITIES (Details 2) $ in Thousands</t>
        </is>
      </c>
      <c r="B1" s="2" t="inlineStr">
        <is>
          <t>12 Months Ended</t>
        </is>
      </c>
    </row>
    <row r="2">
      <c r="B2" s="2" t="inlineStr">
        <is>
          <t>Jan. 30, 2021CAD ($)</t>
        </is>
      </c>
    </row>
    <row r="3">
      <c r="A3" s="4" t="inlineStr">
        <is>
          <t>Within one year</t>
        </is>
      </c>
      <c r="B3" s="6" t="n">
        <v>428</v>
      </c>
    </row>
    <row r="4">
      <c r="A4" s="4" t="inlineStr">
        <is>
          <t>After one year but not more than five years</t>
        </is>
      </c>
      <c r="B4" s="5" t="n">
        <v>375</v>
      </c>
    </row>
    <row r="5">
      <c r="A5" s="4" t="inlineStr">
        <is>
          <t>More than five years</t>
        </is>
      </c>
      <c r="B5" s="5" t="n">
        <v>0</v>
      </c>
    </row>
    <row r="6">
      <c r="A6" s="4" t="inlineStr">
        <is>
          <t>Cash flow from lease liability</t>
        </is>
      </c>
      <c r="B6" s="6" t="n">
        <v>8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LIABILITIES (Details Narrative)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Variable lease payments</t>
        </is>
      </c>
      <c r="B4" s="6" t="n">
        <v>985</v>
      </c>
    </row>
    <row r="5">
      <c r="A5" s="4" t="inlineStr">
        <is>
          <t>Expenses related to leases of low-value assets</t>
        </is>
      </c>
      <c r="B5" s="5" t="n">
        <v>18</v>
      </c>
    </row>
    <row r="6">
      <c r="A6" s="4" t="inlineStr">
        <is>
          <t>Impairment of right-of-use assets</t>
        </is>
      </c>
      <c r="B6" s="5" t="n">
        <v>26793</v>
      </c>
      <c r="C6" s="6" t="n">
        <v>16193</v>
      </c>
      <c r="D6" s="6" t="n">
        <v>0</v>
      </c>
    </row>
    <row r="7">
      <c r="A7" s="4" t="inlineStr">
        <is>
          <t>Canada Segment [Member]</t>
        </is>
      </c>
    </row>
    <row r="8">
      <c r="A8" s="3" t="inlineStr">
        <is>
          <t>Statement [Line Items]</t>
        </is>
      </c>
    </row>
    <row r="9">
      <c r="A9" s="4" t="inlineStr">
        <is>
          <t>Impairment of right-of-use assets</t>
        </is>
      </c>
      <c r="B9" s="5" t="n">
        <v>20804</v>
      </c>
      <c r="D9" s="5" t="n">
        <v>0</v>
      </c>
    </row>
    <row r="10">
      <c r="A10" s="4" t="inlineStr">
        <is>
          <t>U. S. Segment [Member]</t>
        </is>
      </c>
    </row>
    <row r="11">
      <c r="A11" s="3" t="inlineStr">
        <is>
          <t>Statement [Line Items]</t>
        </is>
      </c>
    </row>
    <row r="12">
      <c r="A12" s="4" t="inlineStr">
        <is>
          <t>Impairment of right-of-use assets</t>
        </is>
      </c>
      <c r="B12" s="6" t="n">
        <v>5989</v>
      </c>
      <c r="D12"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CAD ($) $ in Thousands</t>
        </is>
      </c>
      <c r="B1" s="2" t="inlineStr">
        <is>
          <t>Jan. 30, 2021</t>
        </is>
      </c>
      <c r="C1" s="2" t="inlineStr">
        <is>
          <t>Feb. 01, 2020</t>
        </is>
      </c>
    </row>
    <row r="2">
      <c r="A2" s="4" t="inlineStr">
        <is>
          <t>Trade payable and accrued liabilities</t>
        </is>
      </c>
      <c r="B2" s="6" t="n">
        <v>1891</v>
      </c>
      <c r="C2" s="6" t="n">
        <v>16582</v>
      </c>
    </row>
    <row r="3">
      <c r="A3" s="4" t="inlineStr">
        <is>
          <t>Income taxes payable</t>
        </is>
      </c>
      <c r="B3" s="5" t="n">
        <v>1244</v>
      </c>
      <c r="C3" s="5" t="n">
        <v>1244</v>
      </c>
    </row>
    <row r="4">
      <c r="A4" s="4" t="inlineStr">
        <is>
          <t>Wages, salaries and employee benefits payable</t>
        </is>
      </c>
      <c r="B4" s="5" t="n">
        <v>1017</v>
      </c>
      <c r="C4" s="5" t="n">
        <v>2968</v>
      </c>
    </row>
    <row r="5">
      <c r="A5" s="4" t="inlineStr">
        <is>
          <t>Total</t>
        </is>
      </c>
      <c r="B5" s="6" t="n">
        <v>4152</v>
      </c>
      <c r="C5" s="6" t="n">
        <v>207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TRADE AND OTHER PAYABLES (Details Narrative) $ in Thousands</t>
        </is>
      </c>
      <c r="B1" s="2" t="inlineStr">
        <is>
          <t>12 Months Ended</t>
        </is>
      </c>
    </row>
    <row r="2">
      <c r="B2" s="2" t="inlineStr">
        <is>
          <t>Jan. 30, 2021CAD ($)</t>
        </is>
      </c>
    </row>
    <row r="3">
      <c r="A3" s="4" t="inlineStr">
        <is>
          <t>Advances to suppliers</t>
        </is>
      </c>
      <c r="B3" s="6" t="n">
        <v>68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CAD ($) $ in Thousands</t>
        </is>
      </c>
      <c r="B1" s="2" t="inlineStr">
        <is>
          <t>Jan. 30, 2021</t>
        </is>
      </c>
      <c r="C1" s="2" t="inlineStr">
        <is>
          <t>Feb. 01, 2020</t>
        </is>
      </c>
    </row>
    <row r="2">
      <c r="A2" s="4" t="inlineStr">
        <is>
          <t>Gift cards liability</t>
        </is>
      </c>
      <c r="B2" s="6" t="n">
        <v>4642</v>
      </c>
      <c r="C2" s="6" t="n">
        <v>4899</v>
      </c>
    </row>
    <row r="3">
      <c r="A3" s="4" t="inlineStr">
        <is>
          <t>Loyalty program</t>
        </is>
      </c>
      <c r="B3" s="5" t="n">
        <v>1548</v>
      </c>
      <c r="C3" s="5" t="n">
        <v>1953</v>
      </c>
    </row>
    <row r="4">
      <c r="A4" s="4" t="inlineStr">
        <is>
          <t>Subscription Box liability</t>
        </is>
      </c>
      <c r="B4" s="5" t="n">
        <v>890</v>
      </c>
      <c r="C4" s="5" t="n">
        <v>0</v>
      </c>
    </row>
    <row r="5">
      <c r="A5" s="4" t="inlineStr">
        <is>
          <t>Deferred revenue</t>
        </is>
      </c>
      <c r="B5" s="6" t="n">
        <v>7080</v>
      </c>
      <c r="C5" s="6" t="n">
        <v>68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FERRED REVENUE (Details Narrative) - CAD ($) $ in Thousands</t>
        </is>
      </c>
      <c r="B1" s="2" t="inlineStr">
        <is>
          <t>12 Months Ended</t>
        </is>
      </c>
    </row>
    <row r="2">
      <c r="B2" s="2" t="inlineStr">
        <is>
          <t>Jan. 30, 2021</t>
        </is>
      </c>
      <c r="C2" s="2" t="inlineStr">
        <is>
          <t>Feb. 01, 2020</t>
        </is>
      </c>
      <c r="D2" s="2" t="inlineStr">
        <is>
          <t>Feb. 02, 2019</t>
        </is>
      </c>
    </row>
    <row r="3">
      <c r="A3" s="4" t="inlineStr">
        <is>
          <t>Goods Or Services Transferred Over Time Gift Cards [Member]</t>
        </is>
      </c>
    </row>
    <row r="4">
      <c r="A4" s="3" t="inlineStr">
        <is>
          <t>Statement [Line Items]</t>
        </is>
      </c>
    </row>
    <row r="5">
      <c r="A5" s="4" t="inlineStr">
        <is>
          <t>Deferred revenue recognized</t>
        </is>
      </c>
      <c r="B5" s="6" t="n">
        <v>74</v>
      </c>
      <c r="C5" s="6" t="n">
        <v>1294</v>
      </c>
      <c r="D5" s="6" t="n">
        <v>24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BASIS OF PREPARATION and GOING CONCERN UNCERTAINTY</t>
        </is>
      </c>
      <c r="B1" s="2" t="inlineStr">
        <is>
          <t>12 Months Ended</t>
        </is>
      </c>
    </row>
    <row r="2">
      <c r="B2" s="2" t="inlineStr">
        <is>
          <t>Jan. 30, 2021</t>
        </is>
      </c>
    </row>
    <row r="3">
      <c r="A3" s="4" t="inlineStr">
        <is>
          <t>2 - BASIS OF PREPARATION and GOING CONCERN UNCERTAINTY</t>
        </is>
      </c>
      <c r="B3" s="4" t="inlineStr">
        <is>
          <t>The consolidated financial statements of the Company have been prepared in accordance with International Financial Reporting Standards (“IFRS”) as issued by the International Accounting Standards Board (“IASB”). The accounting policies were consistently applied to all periods presented, other than with respect to the adoption of new accounting standards as disclosed in note 4. The Company’s fiscal year ends on the Saturday closest to the end of January, typically resulting in a 52-week year, but occasionally giving rise to an additional week, resulting in a 53-week year. The years ended January 30, 2021, February 1, 2020 and February 2, 2019 cover a 52-week period. Going Concern Uncertainty In December 2019, a novel strain of coronavirus, responsible for COVID-19, was first reported and was subsequently declared a pandemic by the World Health Organization in March 2020. The measures adopted by the federal, provincial and state governments in order to mitigate the spread of the outbreak required the Company to temporarily close all of its retail locations across North America effective March 17, 2020. On July 8, 2020, the Company announced that it was implementing the Restructuring Plan under applicable laws in both Canada and the United States in order to accelerate its transition to predominantly an online retailer and wholesaler of high-quality tea and accessories. As part of the Restructuring Plan, in July 2020, the Company sent notices to terminate leases for 164 of its stores in Canada and all 42 of its stores in the United States. On August 21, 2020, the Company re-opened 18 of its stores throughout Canada. Although the Company continues to offer its products directly to consumers through its online store and in supermarkets and drugstores across Canada, it is unlikely that customers will purchase its products at previous volumes through these alternative channels. Furthermore, the duration and impact of the COVID-19 pandemic is unknown and may influence consumer shopping behavior and consumer demand including online shopping. Notwithstanding that the Company expects to emerge from the Restructuring Plan as a leaner organization, there is no assurance that the Restructuring Plan will be successful and that all relevant and required regulatory, creditor and court approvals will be obtained. Furthermore, significant resources are expected to be required to legally emerge from the formal restructuring process that will place increased risk on the Company’s available liquidity, especially considering the Company does not currently have access to any debt or financing arrangements. For the year ended January 30, 2021, the Company reported a net loss of $55.9 million. The Company’s current liabilities total $112.2 million as at January 30, 2021. As at January 30, 2021, the Company held cash and accounts and other receivables of $36.4 million. The Company does not currently have any third-party financing available with which to meet any future financial obligations. The Company’s ability to continue as a going concern is dependent on its ability to stabilize its business from unfavorable trend lines, and by focusing on how to grow its product portfolio including sales and customer service execution. The Company expects to transition to a digital-first organization with a leaner, more sustainable physical presence that complements a growing world-class online and grocery business, supported by a right-sized support organization. Management believes that there is material uncertainty surrounding the Company’s ability to execute the strategy necessary to return to profitability in the current environment, including the unpredictability surrounding the recovery from the COVID-19 pandemic, changes in consumer behavior and the ability to successfully emerge from the Restructuring Plan. As a result, these events and conditions indicate that a material uncertainty exists that raises substantial doubt about the Company’s ability to continue as a going concern and, therefore, realize its assets and discharge its liabilities in the normal course of business. These consolidated financial statements have been prepared on a going concern basis, which assumes the Company will continue its operations for the foreseeable future and will be able to realize its assets and discharge its liabilities and commitments in the normal course of business. These consolidated financial statements as at and for the year ended January 30, 2021 do not include any adjustments to the carrying amounts and classification of assets, liabilities and reported expenses that may otherwise be required if the going concern basis was not appropriate. Such adjustments could be material. Basis of consolidation The consolidated financial statements include the accounts of the Company and its wholly owned U.S. subsidiary, DAVIDsTEA (USA) Inc. The financial statements of the subsidiary are prepared for the same reporting period as the parent company, using consistent accounting policies. All intercompany transactions, balances and unrealized gains or losses have been eliminated. Functional and presentation currency These consolidated financial statements are presented in Canadian dollars, which is the parent Company’s functional currenc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LIABILITIES SUBJECT TO COMPROMISE (Details) $ in Thousands</t>
        </is>
      </c>
      <c r="B1" s="2" t="inlineStr">
        <is>
          <t>12 Months Ended</t>
        </is>
      </c>
    </row>
    <row r="2">
      <c r="B2" s="2" t="inlineStr">
        <is>
          <t>Jan. 30, 2021CAD ($)</t>
        </is>
      </c>
    </row>
    <row r="3">
      <c r="A3" s="4" t="inlineStr">
        <is>
          <t>Discrimed And Modified Lease [Member]</t>
        </is>
      </c>
    </row>
    <row r="4">
      <c r="A4" s="3" t="inlineStr">
        <is>
          <t>Statement [Line Items]</t>
        </is>
      </c>
    </row>
    <row r="5">
      <c r="A5" s="4" t="inlineStr">
        <is>
          <t>Balance, January 30, 2021</t>
        </is>
      </c>
      <c r="B5" s="6" t="n">
        <v>75310</v>
      </c>
    </row>
    <row r="6">
      <c r="A6" s="4" t="inlineStr">
        <is>
          <t>Trade and Other Payables [member]</t>
        </is>
      </c>
    </row>
    <row r="7">
      <c r="A7" s="3" t="inlineStr">
        <is>
          <t>Statement [Line Items]</t>
        </is>
      </c>
    </row>
    <row r="8">
      <c r="A8" s="4" t="inlineStr">
        <is>
          <t>Balance, January 30, 2021</t>
        </is>
      </c>
      <c r="B8" s="5" t="n">
        <v>20699</v>
      </c>
    </row>
    <row r="9">
      <c r="A9" s="4" t="inlineStr">
        <is>
          <t>Severance Costs [member]</t>
        </is>
      </c>
    </row>
    <row r="10">
      <c r="A10" s="3" t="inlineStr">
        <is>
          <t>Statement [Line Items]</t>
        </is>
      </c>
    </row>
    <row r="11">
      <c r="A11" s="4" t="inlineStr">
        <is>
          <t>Balance, January 30, 2021</t>
        </is>
      </c>
      <c r="B11" s="5" t="n">
        <v>4541</v>
      </c>
    </row>
    <row r="12">
      <c r="A12" s="4" t="inlineStr">
        <is>
          <t>Liabilities Subject To Compromise [Member]</t>
        </is>
      </c>
    </row>
    <row r="13">
      <c r="A13" s="3" t="inlineStr">
        <is>
          <t>Statement [Line Items]</t>
        </is>
      </c>
    </row>
    <row r="14">
      <c r="A14" s="4" t="inlineStr">
        <is>
          <t>Balance, January 30, 2021</t>
        </is>
      </c>
      <c r="B14" s="6" t="n">
        <v>10055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ABILITIES SUBJECT TO COMPROMISE (Details Narrative) - CAD ($) $ in Thousands</t>
        </is>
      </c>
      <c r="B1" s="2" t="inlineStr">
        <is>
          <t>12 Months Ended</t>
        </is>
      </c>
    </row>
    <row r="2">
      <c r="B2" s="2" t="inlineStr">
        <is>
          <t>Jan. 30, 2021</t>
        </is>
      </c>
      <c r="C2" s="2" t="inlineStr">
        <is>
          <t>Jul. 08, 2020</t>
        </is>
      </c>
    </row>
    <row r="3">
      <c r="A3" s="3" t="inlineStr">
        <is>
          <t>Statement [Line Items]</t>
        </is>
      </c>
    </row>
    <row r="4">
      <c r="A4" s="4" t="inlineStr">
        <is>
          <t>Trade and other payables</t>
        </is>
      </c>
      <c r="C4" s="6" t="n">
        <v>20700</v>
      </c>
    </row>
    <row r="5">
      <c r="A5" s="4" t="inlineStr">
        <is>
          <t>Severance costs</t>
        </is>
      </c>
      <c r="C5" s="6" t="n">
        <v>4500</v>
      </c>
    </row>
    <row r="6">
      <c r="A6" s="4" t="inlineStr">
        <is>
          <t>Estimate for allowed claim</t>
        </is>
      </c>
      <c r="B6" s="6" t="n">
        <v>75300</v>
      </c>
    </row>
    <row r="7">
      <c r="A7" s="4" t="inlineStr">
        <is>
          <t>Discrimed And Modified Lease [Member]</t>
        </is>
      </c>
    </row>
    <row r="8">
      <c r="A8" s="3" t="inlineStr">
        <is>
          <t>Statement [Line Items]</t>
        </is>
      </c>
    </row>
    <row r="9">
      <c r="A9" s="4" t="inlineStr">
        <is>
          <t>Estimate for allowed claim</t>
        </is>
      </c>
      <c r="B9" s="6" t="n">
        <v>753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CAD ($) $ in Thousands</t>
        </is>
      </c>
      <c r="B1" s="2" t="inlineStr">
        <is>
          <t>Jan. 30, 2021</t>
        </is>
      </c>
      <c r="C1" s="2" t="inlineStr">
        <is>
          <t>Feb. 01, 2019</t>
        </is>
      </c>
    </row>
    <row r="2">
      <c r="A2" s="4" t="inlineStr">
        <is>
          <t>Purchase obligations</t>
        </is>
      </c>
      <c r="B2" s="6" t="n">
        <v>6800</v>
      </c>
    </row>
    <row r="3">
      <c r="A3" s="4" t="inlineStr">
        <is>
          <t>Prepaid expenses and deposits</t>
        </is>
      </c>
      <c r="B3" s="6" t="n">
        <v>14100</v>
      </c>
      <c r="C3" s="6" t="n">
        <v>1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 CAPITAL (Details) - CAD ($) $ in Thousands</t>
        </is>
      </c>
      <c r="B1" s="2" t="inlineStr">
        <is>
          <t>Jan. 30, 2021</t>
        </is>
      </c>
      <c r="C1" s="2" t="inlineStr">
        <is>
          <t>Feb. 01, 2020</t>
        </is>
      </c>
    </row>
    <row r="2">
      <c r="A2" s="4" t="inlineStr">
        <is>
          <t>Share Capital - 26,234,582 Common shares (February 1, 2020 - 26,086,162)</t>
        </is>
      </c>
      <c r="B2" s="6" t="n">
        <v>113167</v>
      </c>
      <c r="C2" s="6" t="n">
        <v>1128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HARE CAPITAL (Details 1) - shares</t>
        </is>
      </c>
      <c r="B1" s="2" t="inlineStr">
        <is>
          <t>12 Months Ended</t>
        </is>
      </c>
    </row>
    <row r="2">
      <c r="B2" s="2" t="inlineStr">
        <is>
          <t>Jan. 30, 2021</t>
        </is>
      </c>
      <c r="C2" s="2" t="inlineStr">
        <is>
          <t>Feb. 01, 2020</t>
        </is>
      </c>
    </row>
    <row r="3">
      <c r="A3" s="3" t="inlineStr">
        <is>
          <t>Number of shares in issuance</t>
        </is>
      </c>
    </row>
    <row r="4">
      <c r="A4" s="4" t="inlineStr">
        <is>
          <t>Balance, beginning of year</t>
        </is>
      </c>
      <c r="B4" s="5" t="n">
        <v>26086162</v>
      </c>
      <c r="C4" s="5" t="n">
        <v>26011817</v>
      </c>
    </row>
    <row r="5">
      <c r="A5" s="4" t="inlineStr">
        <is>
          <t>Issuance of common shares upon exercise of options</t>
        </is>
      </c>
      <c r="B5" s="5" t="n">
        <v>4000</v>
      </c>
      <c r="C5" s="5" t="n">
        <v>18500</v>
      </c>
    </row>
    <row r="6">
      <c r="A6" s="4" t="inlineStr">
        <is>
          <t>Issuance of common shares upon vesting of restricted stock units</t>
        </is>
      </c>
      <c r="B6" s="5" t="n">
        <v>144420</v>
      </c>
      <c r="C6" s="5" t="n">
        <v>55845</v>
      </c>
    </row>
    <row r="7">
      <c r="A7" s="4" t="inlineStr">
        <is>
          <t>Balance, end of period</t>
        </is>
      </c>
      <c r="B7" s="5" t="n">
        <v>26234582</v>
      </c>
      <c r="C7" s="5" t="n">
        <v>260861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ARE CAPITAL (Details 2) - $ / shares</t>
        </is>
      </c>
      <c r="B1" s="2" t="inlineStr">
        <is>
          <t>12 Months Ended</t>
        </is>
      </c>
    </row>
    <row r="2">
      <c r="B2" s="2" t="inlineStr">
        <is>
          <t>Jan. 30, 2021</t>
        </is>
      </c>
      <c r="C2" s="2" t="inlineStr">
        <is>
          <t>Feb. 01, 2020</t>
        </is>
      </c>
    </row>
    <row r="3">
      <c r="A3" s="3" t="inlineStr">
        <is>
          <t>Options outstanding</t>
        </is>
      </c>
    </row>
    <row r="4">
      <c r="A4" s="4" t="inlineStr">
        <is>
          <t>Outstanding, beginning of year</t>
        </is>
      </c>
      <c r="B4" s="5" t="n">
        <v>76350</v>
      </c>
      <c r="C4" s="5" t="n">
        <v>137540</v>
      </c>
    </row>
    <row r="5">
      <c r="A5" s="4" t="inlineStr">
        <is>
          <t>Issued (in shares)</t>
        </is>
      </c>
      <c r="B5" s="5" t="n">
        <v>0</v>
      </c>
      <c r="C5" s="5" t="n">
        <v>0</v>
      </c>
    </row>
    <row r="6">
      <c r="A6" s="4" t="inlineStr">
        <is>
          <t>Exercised (in shares)</t>
        </is>
      </c>
      <c r="B6" s="5" t="n">
        <v>-4000</v>
      </c>
      <c r="C6" s="5" t="n">
        <v>-18500</v>
      </c>
    </row>
    <row r="7">
      <c r="A7" s="4" t="inlineStr">
        <is>
          <t>Forfeitures (in shares)</t>
        </is>
      </c>
      <c r="B7" s="5" t="n">
        <v>-54860</v>
      </c>
      <c r="C7" s="5" t="n">
        <v>-42690</v>
      </c>
    </row>
    <row r="8">
      <c r="A8" s="4" t="inlineStr">
        <is>
          <t>Outstanding, end of period</t>
        </is>
      </c>
      <c r="B8" s="5" t="n">
        <v>17490</v>
      </c>
      <c r="C8" s="5" t="n">
        <v>76350</v>
      </c>
    </row>
    <row r="9">
      <c r="A9" s="4" t="inlineStr">
        <is>
          <t>Exercisable, end of period</t>
        </is>
      </c>
      <c r="B9" s="5" t="n">
        <v>17490</v>
      </c>
      <c r="C9" s="5" t="n">
        <v>75475</v>
      </c>
    </row>
    <row r="10">
      <c r="A10" s="3" t="inlineStr">
        <is>
          <t>Weighted average exercise price</t>
        </is>
      </c>
    </row>
    <row r="11">
      <c r="A11" s="4" t="inlineStr">
        <is>
          <t>Weighted average exercise price, beginning</t>
        </is>
      </c>
      <c r="B11" s="7" t="n">
        <v>8.960000000000001</v>
      </c>
      <c r="C11" s="7" t="n">
        <v>7.17</v>
      </c>
    </row>
    <row r="12">
      <c r="A12" s="4" t="inlineStr">
        <is>
          <t>Issued (in dollars per share)</t>
        </is>
      </c>
      <c r="B12" s="5" t="n">
        <v>0</v>
      </c>
      <c r="C12" s="5" t="n">
        <v>0</v>
      </c>
    </row>
    <row r="13">
      <c r="A13" s="4" t="inlineStr">
        <is>
          <t>Exercised (in dollars per share)</t>
        </is>
      </c>
      <c r="B13" s="8" t="n">
        <v>0.77</v>
      </c>
      <c r="C13" s="8" t="n">
        <v>0.77</v>
      </c>
    </row>
    <row r="14">
      <c r="A14" s="4" t="inlineStr">
        <is>
          <t>Forfeitures (in dollars per share)</t>
        </is>
      </c>
      <c r="B14" s="8" t="n">
        <v>10.4</v>
      </c>
      <c r="C14" s="8" t="n">
        <v>6.72</v>
      </c>
    </row>
    <row r="15">
      <c r="A15" s="4" t="inlineStr">
        <is>
          <t>Weighted average exercise price, ending</t>
        </is>
      </c>
      <c r="B15" s="8" t="n">
        <v>6.32</v>
      </c>
      <c r="C15" s="8" t="n">
        <v>8.960000000000001</v>
      </c>
    </row>
    <row r="16">
      <c r="A16" s="4" t="inlineStr">
        <is>
          <t>Weighted average exercise price, exercisable</t>
        </is>
      </c>
      <c r="B16" s="7" t="n">
        <v>6.32</v>
      </c>
      <c r="C16" s="7" t="n">
        <v>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Details 3) - $ / shares</t>
        </is>
      </c>
      <c r="B1" s="2" t="inlineStr">
        <is>
          <t>12 Months Ended</t>
        </is>
      </c>
    </row>
    <row r="2">
      <c r="B2" s="2" t="inlineStr">
        <is>
          <t>Jan. 30, 2021</t>
        </is>
      </c>
      <c r="C2" s="2" t="inlineStr">
        <is>
          <t>Feb. 01, 2020</t>
        </is>
      </c>
    </row>
    <row r="3">
      <c r="A3" s="3" t="inlineStr">
        <is>
          <t>Statement [Line Items]</t>
        </is>
      </c>
    </row>
    <row r="4">
      <c r="A4" s="4" t="inlineStr">
        <is>
          <t>Number outstanding (in shares)</t>
        </is>
      </c>
      <c r="B4" s="5" t="n">
        <v>17490</v>
      </c>
      <c r="C4" s="5" t="n">
        <v>76350</v>
      </c>
    </row>
    <row r="5">
      <c r="A5" s="4" t="inlineStr">
        <is>
          <t>Weighted average contractual remaining life (in years)</t>
        </is>
      </c>
      <c r="B5" s="4" t="inlineStr">
        <is>
          <t>1 year 1 month 6 days</t>
        </is>
      </c>
      <c r="C5" s="4" t="inlineStr">
        <is>
          <t>3 years 4 months 24 days</t>
        </is>
      </c>
    </row>
    <row r="6">
      <c r="A6" s="4" t="inlineStr">
        <is>
          <t>Weighted average exercise price, outstanding (in dollars per share)</t>
        </is>
      </c>
      <c r="B6" s="7" t="n">
        <v>6.32</v>
      </c>
      <c r="C6" s="7" t="n">
        <v>8.960000000000001</v>
      </c>
    </row>
    <row r="7">
      <c r="A7" s="4" t="inlineStr">
        <is>
          <t>Number of options exercisable (in shares)</t>
        </is>
      </c>
      <c r="B7" s="5" t="n">
        <v>17490</v>
      </c>
      <c r="C7" s="5" t="n">
        <v>75475</v>
      </c>
    </row>
    <row r="8">
      <c r="A8" s="4" t="inlineStr">
        <is>
          <t>Weighted average exercise price, exercisable (in dollars per share)</t>
        </is>
      </c>
      <c r="B8" s="7" t="n">
        <v>6.32</v>
      </c>
      <c r="C8" s="7" t="n">
        <v>8.9</v>
      </c>
    </row>
    <row r="9">
      <c r="A9" s="4" t="inlineStr">
        <is>
          <t>Share Based Compensation Plan Share Options Price Range One [Member]</t>
        </is>
      </c>
    </row>
    <row r="10">
      <c r="A10" s="3" t="inlineStr">
        <is>
          <t>Statement [Line Items]</t>
        </is>
      </c>
    </row>
    <row r="11">
      <c r="A11" s="4" t="inlineStr">
        <is>
          <t>Number outstanding (in shares)</t>
        </is>
      </c>
      <c r="B11" s="5" t="n">
        <v>14000</v>
      </c>
      <c r="C11" s="5" t="n">
        <v>4000</v>
      </c>
    </row>
    <row r="12">
      <c r="A12" s="4" t="inlineStr">
        <is>
          <t>Weighted average contractual remaining life (in years)</t>
        </is>
      </c>
      <c r="B12" s="4" t="inlineStr">
        <is>
          <t>9 months 18 days</t>
        </is>
      </c>
      <c r="C12" s="4" t="inlineStr">
        <is>
          <t>4 months 24 days</t>
        </is>
      </c>
    </row>
    <row r="13">
      <c r="A13" s="4" t="inlineStr">
        <is>
          <t>Weighted average exercise price, outstanding (in dollars per share)</t>
        </is>
      </c>
      <c r="B13" s="7" t="n">
        <v>4.3</v>
      </c>
      <c r="C13" s="7" t="n">
        <v>0.77</v>
      </c>
    </row>
    <row r="14">
      <c r="A14" s="4" t="inlineStr">
        <is>
          <t>Number of options exercisable (in shares)</t>
        </is>
      </c>
      <c r="B14" s="5" t="n">
        <v>14000</v>
      </c>
      <c r="C14" s="5" t="n">
        <v>4000</v>
      </c>
    </row>
    <row r="15">
      <c r="A15" s="4" t="inlineStr">
        <is>
          <t>Weighted average exercise price, exercisable (in dollars per share)</t>
        </is>
      </c>
      <c r="B15" s="7" t="n">
        <v>4.3</v>
      </c>
      <c r="C15" s="7" t="n">
        <v>0.73</v>
      </c>
    </row>
    <row r="16">
      <c r="A16" s="4" t="inlineStr">
        <is>
          <t>Exercise price (in dollars per share)</t>
        </is>
      </c>
      <c r="C16" s="7" t="n">
        <v>0.77</v>
      </c>
    </row>
    <row r="17">
      <c r="A17" s="4" t="inlineStr">
        <is>
          <t>Share Based Compensation Plan Share Options Price Range Two [Member]</t>
        </is>
      </c>
    </row>
    <row r="18">
      <c r="A18" s="3" t="inlineStr">
        <is>
          <t>Statement [Line Items]</t>
        </is>
      </c>
    </row>
    <row r="19">
      <c r="A19" s="4" t="inlineStr">
        <is>
          <t>Number outstanding (in shares)</t>
        </is>
      </c>
      <c r="B19" s="5" t="n">
        <v>3490</v>
      </c>
      <c r="C19" s="5" t="n">
        <v>14000</v>
      </c>
    </row>
    <row r="20">
      <c r="A20" s="4" t="inlineStr">
        <is>
          <t>Weighted average contractual remaining life (in years)</t>
        </is>
      </c>
      <c r="B20" s="4" t="inlineStr">
        <is>
          <t>2 years 2 months 12 days</t>
        </is>
      </c>
      <c r="C20" s="4" t="inlineStr">
        <is>
          <t>1 year 9 months 18 days</t>
        </is>
      </c>
    </row>
    <row r="21">
      <c r="A21" s="4" t="inlineStr">
        <is>
          <t>Weighted average exercise price, outstanding (in dollars per share)</t>
        </is>
      </c>
      <c r="B21" s="7" t="n">
        <v>14.39</v>
      </c>
      <c r="C21" s="7" t="n">
        <v>4.3</v>
      </c>
    </row>
    <row r="22">
      <c r="A22" s="4" t="inlineStr">
        <is>
          <t>Number of options exercisable (in shares)</t>
        </is>
      </c>
      <c r="B22" s="5" t="n">
        <v>3490</v>
      </c>
      <c r="C22" s="5" t="n">
        <v>14000</v>
      </c>
    </row>
    <row r="23">
      <c r="A23" s="4" t="inlineStr">
        <is>
          <t>Weighted average exercise price, exercisable (in dollars per share)</t>
        </is>
      </c>
      <c r="B23" s="7" t="n">
        <v>14.39</v>
      </c>
      <c r="C23" s="7" t="n">
        <v>4.3</v>
      </c>
    </row>
    <row r="24">
      <c r="A24" s="4" t="inlineStr">
        <is>
          <t>Share Based Compensation Plan Share Options Price Range Two [Member] | Minimum [Member]</t>
        </is>
      </c>
    </row>
    <row r="25">
      <c r="A25" s="3" t="inlineStr">
        <is>
          <t>Statement [Line Items]</t>
        </is>
      </c>
    </row>
    <row r="26">
      <c r="A26" s="4" t="inlineStr">
        <is>
          <t>Exercise price (in dollars per share)</t>
        </is>
      </c>
      <c r="B26" s="8" t="n">
        <v>3.33</v>
      </c>
      <c r="C26" s="8" t="n">
        <v>3.33</v>
      </c>
    </row>
    <row r="27">
      <c r="A27" s="4" t="inlineStr">
        <is>
          <t>Share Based Compensation Plan Share Options Price Range Two [Member] | Maximum [Member]</t>
        </is>
      </c>
    </row>
    <row r="28">
      <c r="A28" s="3" t="inlineStr">
        <is>
          <t>Statement [Line Items]</t>
        </is>
      </c>
    </row>
    <row r="29">
      <c r="A29" s="4" t="inlineStr">
        <is>
          <t>Exercise price (in dollars per share)</t>
        </is>
      </c>
      <c r="B29" s="8" t="n">
        <v>4.31</v>
      </c>
      <c r="C29" s="7" t="n">
        <v>4.31</v>
      </c>
    </row>
    <row r="30">
      <c r="A30" s="4" t="inlineStr">
        <is>
          <t>Share Based Compensation Plan Share Options Price Range Three [Member]</t>
        </is>
      </c>
    </row>
    <row r="31">
      <c r="A31" s="3" t="inlineStr">
        <is>
          <t>Statement [Line Items]</t>
        </is>
      </c>
    </row>
    <row r="32">
      <c r="A32" s="4" t="inlineStr">
        <is>
          <t>Number outstanding (in shares)</t>
        </is>
      </c>
      <c r="C32" s="5" t="n">
        <v>53225</v>
      </c>
    </row>
    <row r="33">
      <c r="A33" s="4" t="inlineStr">
        <is>
          <t>Weighted average contractual remaining life (in years)</t>
        </is>
      </c>
      <c r="C33" s="4" t="inlineStr">
        <is>
          <t>4 years 1 month 6 days</t>
        </is>
      </c>
    </row>
    <row r="34">
      <c r="A34" s="4" t="inlineStr">
        <is>
          <t>Weighted average exercise price, outstanding (in dollars per share)</t>
        </is>
      </c>
      <c r="C34" s="7" t="n">
        <v>10.28</v>
      </c>
    </row>
    <row r="35">
      <c r="A35" s="4" t="inlineStr">
        <is>
          <t>Number of options exercisable (in shares)</t>
        </is>
      </c>
      <c r="C35" s="5" t="n">
        <v>53225</v>
      </c>
    </row>
    <row r="36">
      <c r="A36" s="4" t="inlineStr">
        <is>
          <t>Weighted average exercise price, exercisable (in dollars per share)</t>
        </is>
      </c>
      <c r="C36" s="7" t="n">
        <v>10.28</v>
      </c>
    </row>
    <row r="37">
      <c r="A37" s="4" t="inlineStr">
        <is>
          <t>Share Based Compensation Plan Share Options Price Range Three [Member] | Minimum [Member]</t>
        </is>
      </c>
    </row>
    <row r="38">
      <c r="A38" s="3" t="inlineStr">
        <is>
          <t>Statement [Line Items]</t>
        </is>
      </c>
    </row>
    <row r="39">
      <c r="A39" s="4" t="inlineStr">
        <is>
          <t>Exercise price (in dollars per share)</t>
        </is>
      </c>
      <c r="B39" s="8" t="n">
        <v>14.39</v>
      </c>
      <c r="C39" s="8" t="n">
        <v>8.76</v>
      </c>
    </row>
    <row r="40">
      <c r="A40" s="4" t="inlineStr">
        <is>
          <t>Share Based Compensation Plan Share Options Price Range Three [Member] | Maximum [Member]</t>
        </is>
      </c>
    </row>
    <row r="41">
      <c r="A41" s="3" t="inlineStr">
        <is>
          <t>Statement [Line Items]</t>
        </is>
      </c>
    </row>
    <row r="42">
      <c r="A42" s="4" t="inlineStr">
        <is>
          <t>Exercise price (in dollars per share)</t>
        </is>
      </c>
      <c r="B42" s="7" t="n">
        <v>17.99</v>
      </c>
      <c r="C42" s="7" t="n">
        <v>10.28</v>
      </c>
    </row>
    <row r="43">
      <c r="A43" s="4" t="inlineStr">
        <is>
          <t>Share Based Compensation Plan Share Options Price Range Four [Member]</t>
        </is>
      </c>
    </row>
    <row r="44">
      <c r="A44" s="3" t="inlineStr">
        <is>
          <t>Statement [Line Items]</t>
        </is>
      </c>
    </row>
    <row r="45">
      <c r="A45" s="4" t="inlineStr">
        <is>
          <t>Number outstanding (in shares)</t>
        </is>
      </c>
      <c r="C45" s="5" t="n">
        <v>5125</v>
      </c>
    </row>
    <row r="46">
      <c r="A46" s="4" t="inlineStr">
        <is>
          <t>Weighted average contractual remaining life (in years)</t>
        </is>
      </c>
      <c r="C46" s="4" t="inlineStr">
        <is>
          <t>3 years 2 months 12 days</t>
        </is>
      </c>
    </row>
    <row r="47">
      <c r="A47" s="4" t="inlineStr">
        <is>
          <t>Weighted average exercise price, outstanding (in dollars per share)</t>
        </is>
      </c>
      <c r="C47" s="7" t="n">
        <v>13.39</v>
      </c>
    </row>
    <row r="48">
      <c r="A48" s="4" t="inlineStr">
        <is>
          <t>Number of options exercisable (in shares)</t>
        </is>
      </c>
      <c r="C48" s="5" t="n">
        <v>4250</v>
      </c>
    </row>
    <row r="49">
      <c r="A49" s="4" t="inlineStr">
        <is>
          <t>Weighted average exercise price, exercisable (in dollars per share)</t>
        </is>
      </c>
      <c r="C49" s="7" t="n">
        <v>14.39</v>
      </c>
    </row>
    <row r="50">
      <c r="A50" s="4" t="inlineStr">
        <is>
          <t>Share Based Compensation Plan Share Options Price Range Four [Member] | Minimum [Member]</t>
        </is>
      </c>
    </row>
    <row r="51">
      <c r="A51" s="3" t="inlineStr">
        <is>
          <t>Statement [Line Items]</t>
        </is>
      </c>
    </row>
    <row r="52">
      <c r="A52" s="4" t="inlineStr">
        <is>
          <t>Exercise price (in dollars per share)</t>
        </is>
      </c>
      <c r="C52" s="8" t="n">
        <v>14.39</v>
      </c>
    </row>
    <row r="53">
      <c r="A53" s="4" t="inlineStr">
        <is>
          <t>Share Based Compensation Plan Share Options Price Range Four [Member] | Maximum [Member]</t>
        </is>
      </c>
    </row>
    <row r="54">
      <c r="A54" s="3" t="inlineStr">
        <is>
          <t>Statement [Line Items]</t>
        </is>
      </c>
    </row>
    <row r="55">
      <c r="A55" s="4" t="inlineStr">
        <is>
          <t>Exercise price (in dollars per share)</t>
        </is>
      </c>
      <c r="C55" s="7" t="n">
        <v>17.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HARE CAPITAL (Details 4) - $ / shares</t>
        </is>
      </c>
      <c r="B1" s="2" t="inlineStr">
        <is>
          <t>12 Months Ended</t>
        </is>
      </c>
    </row>
    <row r="2">
      <c r="B2" s="2" t="inlineStr">
        <is>
          <t>Jan. 30, 2021</t>
        </is>
      </c>
      <c r="C2" s="2" t="inlineStr">
        <is>
          <t>Feb. 01, 2020</t>
        </is>
      </c>
    </row>
    <row r="3">
      <c r="A3" s="3" t="inlineStr">
        <is>
          <t>RSUs outstanding</t>
        </is>
      </c>
    </row>
    <row r="4">
      <c r="A4" s="4" t="inlineStr">
        <is>
          <t>Outstanding, beginning of year</t>
        </is>
      </c>
      <c r="B4" s="5" t="n">
        <v>749522</v>
      </c>
      <c r="C4" s="5" t="n">
        <v>270976</v>
      </c>
    </row>
    <row r="5">
      <c r="A5" s="4" t="inlineStr">
        <is>
          <t>Granted</t>
        </is>
      </c>
      <c r="B5" s="5" t="n">
        <v>1177222</v>
      </c>
      <c r="C5" s="5" t="n">
        <v>804710</v>
      </c>
    </row>
    <row r="6">
      <c r="A6" s="4" t="inlineStr">
        <is>
          <t>Forfeitures</t>
        </is>
      </c>
      <c r="B6" s="5" t="n">
        <v>-351205</v>
      </c>
      <c r="C6" s="5" t="n">
        <v>-188685</v>
      </c>
    </row>
    <row r="7">
      <c r="A7" s="4" t="inlineStr">
        <is>
          <t>Vested</t>
        </is>
      </c>
      <c r="B7" s="5" t="n">
        <v>-121920</v>
      </c>
      <c r="C7" s="5" t="n">
        <v>-78465</v>
      </c>
    </row>
    <row r="8">
      <c r="A8" s="4" t="inlineStr">
        <is>
          <t>Vested, withheld for tax</t>
        </is>
      </c>
      <c r="B8" s="5" t="n">
        <v>-147518</v>
      </c>
      <c r="C8" s="5" t="n">
        <v>-59014</v>
      </c>
    </row>
    <row r="9">
      <c r="A9" s="4" t="inlineStr">
        <is>
          <t>Outstanding, end of year</t>
        </is>
      </c>
      <c r="B9" s="5" t="n">
        <v>1306101</v>
      </c>
      <c r="C9" s="5" t="n">
        <v>749522</v>
      </c>
    </row>
    <row r="10">
      <c r="A10" s="3" t="inlineStr">
        <is>
          <t>Weighted average fair value per unit</t>
        </is>
      </c>
    </row>
    <row r="11">
      <c r="A11" s="4" t="inlineStr">
        <is>
          <t>Outstanding, beginning of year</t>
        </is>
      </c>
      <c r="B11" s="7" t="n">
        <v>5.26</v>
      </c>
      <c r="C11" s="7" t="n">
        <v>5.26</v>
      </c>
    </row>
    <row r="12">
      <c r="A12" s="4" t="inlineStr">
        <is>
          <t>Granted</t>
        </is>
      </c>
      <c r="B12" s="8" t="n">
        <v>1.44</v>
      </c>
      <c r="C12" s="8" t="n">
        <v>1.93</v>
      </c>
    </row>
    <row r="13">
      <c r="A13" s="4" t="inlineStr">
        <is>
          <t>Forfeitures</t>
        </is>
      </c>
      <c r="B13" s="8" t="n">
        <v>-1.71</v>
      </c>
      <c r="C13" s="8" t="n">
        <v>3.17</v>
      </c>
    </row>
    <row r="14">
      <c r="A14" s="4" t="inlineStr">
        <is>
          <t>Vested</t>
        </is>
      </c>
      <c r="B14" s="8" t="n">
        <v>-1.54</v>
      </c>
      <c r="C14" s="8" t="n">
        <v>5.41</v>
      </c>
    </row>
    <row r="15">
      <c r="A15" s="4" t="inlineStr">
        <is>
          <t>Vested, withheld for tax</t>
        </is>
      </c>
      <c r="B15" s="8" t="n">
        <v>-2.16</v>
      </c>
      <c r="C15" s="8" t="n">
        <v>5.51</v>
      </c>
    </row>
    <row r="16">
      <c r="A16" s="4" t="inlineStr">
        <is>
          <t>Outstanding, end of year</t>
        </is>
      </c>
      <c r="B16" s="7" t="n">
        <v>1.7</v>
      </c>
      <c r="C16" s="7" t="n">
        <v>5.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Narrative) - CAD ($) $ / shares in Units,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Stock-based compensation expense</t>
        </is>
      </c>
      <c r="B4" s="6" t="n">
        <v>820</v>
      </c>
      <c r="C4" s="6" t="n">
        <v>813</v>
      </c>
      <c r="D4" s="6" t="n">
        <v>211</v>
      </c>
    </row>
    <row r="5">
      <c r="A5" s="4" t="inlineStr">
        <is>
          <t>Stock options exercised, shares</t>
        </is>
      </c>
      <c r="B5" s="5" t="n">
        <v>4000</v>
      </c>
      <c r="C5" s="5" t="n">
        <v>18500</v>
      </c>
      <c r="D5" s="5" t="n">
        <v>51720</v>
      </c>
    </row>
    <row r="6">
      <c r="A6" s="4" t="inlineStr">
        <is>
          <t>Weighted average share price</t>
        </is>
      </c>
      <c r="B6" s="7" t="n">
        <v>0.87</v>
      </c>
      <c r="C6" s="7" t="n">
        <v>2.28</v>
      </c>
    </row>
    <row r="7">
      <c r="A7" s="4" t="inlineStr">
        <is>
          <t>Common shares</t>
        </is>
      </c>
      <c r="B7" s="5" t="n">
        <v>36415</v>
      </c>
    </row>
    <row r="8">
      <c r="A8" s="4" t="inlineStr">
        <is>
          <t>Non-cash settlement</t>
        </is>
      </c>
      <c r="B8" s="6" t="n">
        <v>121</v>
      </c>
    </row>
    <row r="9">
      <c r="A9" s="4" t="inlineStr">
        <is>
          <t>Carrying value</t>
        </is>
      </c>
      <c r="B9" s="5" t="n">
        <v>1</v>
      </c>
      <c r="C9" s="6" t="n">
        <v>7</v>
      </c>
    </row>
    <row r="10">
      <c r="A10" s="4" t="inlineStr">
        <is>
          <t>Proceeds from stock options exercised</t>
        </is>
      </c>
      <c r="B10" s="5" t="n">
        <v>4</v>
      </c>
      <c r="C10" s="5" t="n">
        <v>14</v>
      </c>
      <c r="D10" s="6" t="n">
        <v>82</v>
      </c>
    </row>
    <row r="11">
      <c r="A11" s="4" t="inlineStr">
        <is>
          <t>Common shares issued on vesting of restricted stock units, value</t>
        </is>
      </c>
      <c r="B11" s="6" t="n">
        <v>-188</v>
      </c>
      <c r="C11" s="6" t="n">
        <v>-114</v>
      </c>
    </row>
    <row r="12">
      <c r="A12" s="4" t="inlineStr">
        <is>
          <t>Restricted Stock Units (RUS) [Member]</t>
        </is>
      </c>
    </row>
    <row r="13">
      <c r="A13" s="3" t="inlineStr">
        <is>
          <t>Statement [Line Items]</t>
        </is>
      </c>
    </row>
    <row r="14">
      <c r="A14" s="4" t="inlineStr">
        <is>
          <t>Common shares issued on vesting of restricted stock units, shares</t>
        </is>
      </c>
      <c r="B14" s="5" t="n">
        <v>144420</v>
      </c>
      <c r="C14" s="5" t="n">
        <v>55845</v>
      </c>
      <c r="D14" s="5" t="n">
        <v>74728</v>
      </c>
    </row>
    <row r="15">
      <c r="A15" s="4" t="inlineStr">
        <is>
          <t>Common shares issued on vesting of restricted stock units, value</t>
        </is>
      </c>
      <c r="B15" s="6" t="n">
        <v>319</v>
      </c>
      <c r="C15" s="6" t="n">
        <v>303</v>
      </c>
      <c r="D15" s="6" t="n">
        <v>663</v>
      </c>
    </row>
    <row r="16">
      <c r="A16" s="4" t="inlineStr">
        <is>
          <t>Options [member]</t>
        </is>
      </c>
    </row>
    <row r="17">
      <c r="A17" s="3" t="inlineStr">
        <is>
          <t>Statement [Line Items]</t>
        </is>
      </c>
    </row>
    <row r="18">
      <c r="A18" s="4" t="inlineStr">
        <is>
          <t>Reduction in the contributed surplus</t>
        </is>
      </c>
      <c r="B18" s="6" t="n">
        <v>1</v>
      </c>
      <c r="C18" s="6" t="n">
        <v>200</v>
      </c>
      <c r="D18" s="6" t="n">
        <v>323</v>
      </c>
    </row>
    <row r="19">
      <c r="A19" s="4" t="inlineStr">
        <is>
          <t>2015 Omnibus Plan [Member]</t>
        </is>
      </c>
    </row>
    <row r="20">
      <c r="A20" s="3" t="inlineStr">
        <is>
          <t>Statement [Line Items]</t>
        </is>
      </c>
    </row>
    <row r="21">
      <c r="A21" s="4" t="inlineStr">
        <is>
          <t>Maximum number of shares available for issuance</t>
        </is>
      </c>
      <c r="B21" s="5" t="n">
        <v>294000</v>
      </c>
    </row>
    <row r="22">
      <c r="A22" s="4" t="inlineStr">
        <is>
          <t>Shares reserved for future issuance</t>
        </is>
      </c>
      <c r="B22" s="5" t="n">
        <v>12003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COSTS (Details) - CAD ($) $ in Thousands</t>
        </is>
      </c>
      <c r="B1" s="2" t="inlineStr">
        <is>
          <t>12 Months Ended</t>
        </is>
      </c>
    </row>
    <row r="2">
      <c r="B2" s="2" t="inlineStr">
        <is>
          <t>Jan. 30, 2021</t>
        </is>
      </c>
      <c r="C2" s="2" t="inlineStr">
        <is>
          <t>Feb. 01, 2020</t>
        </is>
      </c>
      <c r="D2" s="2" t="inlineStr">
        <is>
          <t>Feb. 02, 2019</t>
        </is>
      </c>
    </row>
    <row r="3">
      <c r="A3" s="4" t="inlineStr">
        <is>
          <t>Accretion on provisions</t>
        </is>
      </c>
      <c r="B3" s="6" t="n">
        <v>0</v>
      </c>
      <c r="C3" s="6" t="n">
        <v>0</v>
      </c>
      <c r="D3" s="6" t="n">
        <v>251</v>
      </c>
    </row>
    <row r="4">
      <c r="A4" s="4" t="inlineStr">
        <is>
          <t>Interest and penalty on provision for uncertain tax position</t>
        </is>
      </c>
      <c r="B4" s="5" t="n">
        <v>0</v>
      </c>
      <c r="C4" s="5" t="n">
        <v>-250</v>
      </c>
      <c r="D4" s="5" t="n">
        <v>1300</v>
      </c>
    </row>
    <row r="5">
      <c r="A5" s="4" t="inlineStr">
        <is>
          <t>Interest on lease liabilities</t>
        </is>
      </c>
      <c r="B5" s="5" t="n">
        <v>3230</v>
      </c>
      <c r="C5" s="5" t="n">
        <v>6962</v>
      </c>
      <c r="D5" s="5" t="n">
        <v>0</v>
      </c>
    </row>
    <row r="6">
      <c r="A6" s="4" t="inlineStr">
        <is>
          <t>Other finance cost</t>
        </is>
      </c>
      <c r="B6" s="5" t="n">
        <v>44</v>
      </c>
      <c r="C6" s="5" t="n">
        <v>39</v>
      </c>
      <c r="D6" s="5" t="n">
        <v>63</v>
      </c>
    </row>
    <row r="7">
      <c r="A7" s="4" t="inlineStr">
        <is>
          <t>Total finance cost</t>
        </is>
      </c>
      <c r="B7" s="6" t="n">
        <v>3273</v>
      </c>
      <c r="C7" s="6" t="n">
        <v>6751</v>
      </c>
      <c r="D7" s="6" t="n">
        <v>16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IGNIFICANT ACCOUNTING POLICIES</t>
        </is>
      </c>
      <c r="B1" s="2" t="inlineStr">
        <is>
          <t>12 Months Ended</t>
        </is>
      </c>
    </row>
    <row r="2">
      <c r="B2" s="2" t="inlineStr">
        <is>
          <t>Jan. 30, 2021</t>
        </is>
      </c>
    </row>
    <row r="3">
      <c r="A3" s="4" t="inlineStr">
        <is>
          <t>3 - SIGNIFICANT ACCOUNTING POLICIES</t>
        </is>
      </c>
      <c r="B3" s="4" t="inlineStr">
        <is>
          <t>Cash Cash on the consolidated balance sheet comprises cash at banks and on hand. Trade receivables Trade receivables primarily represent amounts due from wholesale customers and are accounted for at amortized cost, less any provision for doubtful accounts which is based on management’s best estimate of expected credit losses. Government assistance The Company qualifies for the CEWS under the COVID-19 Economic Response Plan of the Government of Canada. Government assistance, including wage subsidies, is recognized when there is a reasonable assurance that the assistance will be received and that the Company will comply with all relevant conditions. Government assistance related to incurred expenses is recorded as a reduction of the related expenses. Inventory valuation Inventories are measured at the lower of cost and net realizable value. Cost is determined using the weighted average cost method. Costs include the cost of purchase and transportation costs that are directly incurred to bring the inventories to their present location, and duty. Net realizable value is the estimated selling price of inventory in the ordinary course of business, less any estimated selling costs. Cost also includes realized gains and losses on forward contracts designated as cash flow hedges of U.S. inventory purchases, if any. Property and equipment Property and equipment are initially recorded at cost and are depreciated over their useful economic life. Cost includes expenditures that are directly attributable to the acquisition of the asset, including any costs directly related to bringing the asset to a working condition for its intended use. The residual values, useful lives and methods of depreciation of property and equipment are reviewed at each financial year end and adjusted prospectively, if appropriate. All repair and maintenance costs are recognized in net loss as incurred. Depreciation of an asset begins once it becomes available for use. Depreciation is charged to income on the following bases: Furniture and equipment 20% declining balance Computer hardware 30% declining balance Leasehold improvements are depreciated on a straight‑line basis over the lesser of the useful economic life and the lease term. Any gain or loss arising on the disposal or derecognition of the asset (calculated as the difference between the net disposal proceeds and the carrying amount of the asset) is included in the consolidated statement of net loss when the asset is derecognized. Intangible assets Intangible assets consist of computer software, trademarks and patents. Intangible assets are initially recorded at cost. Intangible assets with finite lives are amortized over their useful economic life. The amortization period and the amortization method for an intangible asset with a finite useful life are reviewed at least at the end of each reporting period. Changes in the expected useful life are considered to modify the amortization period or method, as appropriate, and are treated as changes in accounting estimates. The amortization expense on intangible assets with finite lives is recognized in the consolidated statement of loss as the expense category that is consistent with the function of the intangible assets. Any gain or loss arising on the disposal or derecognition of the intangible asset (calculated as the difference between the net disposal proceeds and the carrying amount of the intangible asset) is included in our consolidated statement of loss when the intangible asset is derecognized. When computer software is not an integral part of a related item of computer hardware, the software is treated as an intangible. Computer software is amortized on the basis of its estimated useful life using the declining method at the rate of 30%. Leased assets On February 3, 2019, the Company adopted IFRS 16, “Leases” using the modified retrospective method. Right-of-use assets The Company recognizes right-of-use assets at the commencement date of the lease (i.e., the date the underlying asset is available for use). Right-of-use assets are initially measured at cost, which includes the initial amount of lease liabilities adjusted for any initial direct costs incurred, and lease payments made at or before the commencement date less any lease incentives received. The right-of-use assets are depreciated on a straight-line basis over the shorter of its estimated useful life and the lease term unless the Company is reasonably certain to obtain ownership of the leased asset at the end of the lease term. In addition the right-of-use assets are subject to impairment and adjusted for any remeasurement of lease liabilities, to the extent that there is a balance of right-of-use asset at the time the change in lease liability occurs. Amortization expense is recorded in selling, general and administrative expense. Lease liabilities At the commencement date of the lease, the Company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terest accretion is recorded as interest expense in finance costs. In addition, the carrying amount of lease liabilities is remeasured if there is a modification, a change in the lease term, a change in the in-substance fixed lease payments or a change in the assessment to purchase the underlying asset. The Company has elected to apply the practical expedient to not separate the lease component and its associated non-lease component. Short-term leases and leases of low-value assets The Company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i.e., below US $5,000). Lease payments on short-term leases and leases of low-value assets are recognized as expense on a straight-line basis over the lease term. Impairment i. Impairment of financial assets The Company applies the expected credit loss model to its trade receivables. It requires a credit loss to be reflected in profit and loss immediately after an asset or receivable is acquired and subsequent changes in expected credit losses at each reporting date reflecting the change in credit risk. The Company applies the simplified approach for trade receivables and calculates expected credit losses based on lifetime expected credit losses. ii. Impairment of non‑financial assets The Company assesses all non-financial assets, at each reporting date, for indications that the carrying amount may not be recoverable. If any indication exists, the Company estimates the asset’s recoverable amount. An asset’s recoverable amount is the higher of an asset’s or cash‑generating unit’s (“CGU”) fair value less costs of disposal and its value in use. When the carrying amount of an asset or CGU exceeds its recoverable amount, the asset is considered impaired and is written down to its recoverable amount. In determining fair value less costs of disposal, recent market transactions are taken into account. If no such transactions can be identified, an appropriate valuation model is used. In assessing value in use, the estimated future cash flows are discounted to their present value using a pre‑tax discount rate that reflects current market assessments of the time value of money. Recoverable amount is determined for an individual asset, unless the asset does not generate cash inflows that are largely independent of those from other assets or corporate assets. The discount rate applied to an asset or CGU is the weighted average cost of capital (“WACC”). Management considers factors such as risk-free rate, equity risk premium, size premium, specific business risk premium and cost of debt to derive the WACC. The Company bases its impairment calculation on detailed budgets and forecast calculations, which are prepared separately for each of the Company’s CGUs to which the individual assets are allocated. These budgets and forecast calculations generally cover the lease term. Based on the management of operations, the Company has defined each of the commercial premises in which it carries out its activities as a CGU, although where appropriate these premises are aggregated at a district or regional level to form a CGU. For non-financial assets that can be reasonably and consistently allocated to individual stores, the store level is used as the CGU for impairment testing. For all other non-financial assets, the corporate level is used as the group of CGUs. An assessment is made at each reporting date as to whether there is any indication that previously recognized impairment may no longer exist or may have decreased and if there has been a change in the assumptions used to determine the asset’s recoverable amount. The reversal is limited to the extent that an asset’s carrying amount does not exceed the carrying amount that would have been determined, net of depreciation or amortization, had no impairment loss been recognized. Such reversal is recognized in the consolidated statement of loss. Provisions Provisions are recognized when the Company has a present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the reimbursement is recognized as a separate asset, but only when the reimbursement is virtually certain. The expense relating to a provision is presented in our consolidated statement of loss, net of any reimbursement. All provisions are reviewed at each reporting date and adjusted to reflect the current best estimates. If the effect of the time value of money is material, provisions are discounted using a current pre‑tax rate that reflects, when appropriate, the risks specific to the liability. When discounting is used, the increase in the provision due to the passage of time is recognized as a finance cost. Liabilities subject to Compromise As a result of the Initial Order obtained on July 8, 2020 and subsequent amendments (Note 1), the payment of liabilities owing as of July 8, 2020 is stayed, and the outstanding liabilities, as well as any additional outstanding claims by creditors are subject to compromise pursuant to a plan of arrangement that is expected to be presented to creditors. Obligations for goods and services provided to the Company after the filing date of July 8, 2020 are discharged based on negotiated terms and conditions. Liabilities subject to compromise represent the liabilities that will ultimately be subject to the plan of arrangement (“allowed claims”) and compromise to the Company’s creditors, and include disclaimed leases, trade and other payables, and severance costs, as further described in note 13. Trade and other payables, and severance costs represent the Company’s legal obligation. Disclaimed leases are measured at the Company’s best estimate of liabilities that will ultimately be subject to the plan of arrangement (“allowed claims”). The measurement of liabilities subject to compromise is measured at the reporting date based on an analysis of the nature and carrying value of the underlying liabilities, proof of claim, as well as the stage of advancement of the claims identification, resolution and barring process. Liabilities subject to compromise may be subject to future adjustments depending on Bankruptcy Court actions, further developments with respect to disputed claims, determination of secured status of certain claims, the determination as to the value of any collateral securing claims, proof of claims or other events, and is therefore subject to significant estimation uncertainty. Changes to the provision in future periods may be material and will be recorded through earnings. Share capital i. Common shares Common shares are classified as equity. Incremental costs directly attributable to the issue of common shares are recognized as a deduction from equity, net of any tax effects. Common shares are classified as equity if they are non‑redeemable or redeemable only at the Company’s option, and any dividends are discretionary. Dividends thereon are recognized as distributions within equity on approval by the Company’s Board of Directors. Stock‑based compensation The Company has a stock option plan for employees and directors from which options to purchase common shares are issued (the “Plan”). Options may not be granted with an exercise price of less than the fair value of the underlying shares at the grant date. The awards have no cash settlement alternatives. The vesting requirements are typically service‑based and the options normally have a contractual life of seven years. The fair value of stock‑based compensation awards granted to employees is measured at the grant date using the Black Scholes option pricing model. Measurement inputs include the share price of the underlying shares on the measurement date, the exercise price of the option, the expected volatility (based on weighted average historical volatility of comparable companies adjusted for changes expected based on publicly available information), the weighted average expected life of the option (based on historical experience), expected dividends, and the risk‑free interest rate (based on government bonds). The value of the compensation expense is recognized over the vesting period of the stock options as an expense included in selling and general administration expenses, with a corresponding increase to contributed surplus in equity. The amount recognized as an expense is adjusted to reflect the Company’s best estimate of the number of awards that will ultimately vest. No expense is recognized for awards that do not ultimately vest. Any consideration paid by plan participants on the exercise of stock options and the previously recognized compensation cost of the options exercised included in contributed surplus are credited to share capital. Under the Company’s 2015 Omnibus Equity Incentive Plan (the “2015 Omnibus Plan”), selected employees and directors are granted RSUs where each RSU has a value equal to one common share. The compensation expense is recorded at the fair value of the Company’s common shares at the grant date over the vesting period (generally one to three years) with a corresponding credit to contributed surplus for equity-settled RSUs and a corresponding credit to a liability for cash-settled RSUs. RSUs may be settled in shares, cash, or a combination of cash or shares upon vesting at the discretion of the Company. Cash settled RSUs are revalued at each reporting date to reflect their fair value at that date. Fair value is determined using the closing price of the Company’s common shares on the NASDAQ Global Market prior to the date of the grant. The Company has not issued any cash settled awards to date. Revenue recognition Revenue is recognized when control of goods has been transferred at the amount of consideration to which the Company expects to be entitled. Revenue is recognized on e-commerce sales when merchandise is delivered to the consumer. Revenue from retail sales is recorded upon delivery to the customer. Revenues are recorded net of discounts, rebates, estimated returns, sales taxes and amounts deferred related to the issuance of Frequent Steeper points. Revenue from the Company's wholesale business is recognized upon receipt of products by the customer. Wholesale revenue is recorded net of estimates of returns, discounts, operational chargebacks, and certain advertising allowance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i. Gift card breakage Gift cards sold are recorded as deferred revenue and revenue is recognized at the time of redemption or in accordance with the Company’s accounting policy for breakage. Breakage income represents the estimated value of gift cards that is not expected to be redeemed by customers and is determined in proportion to the pattern of rights exercised by the customer. Gift card breakage is included in sales in the consolidated statement of loss. ii. Loyalty program The Frequent Steeper loyalty and rewards program allows customers to earn points when they purchase products in the Company’s retail stores and on the Company’s website. The Company introduced a new Loyalty program on January 1, 2019 that enhanced some features and removed expiry of points. Under the old program, points were redeemed for free tea or free beverages, depending on the number of points a customer has obtained over a limited collection period, typically a three-month period. Free tea offers were issued at the end of each collection period and redeemable within 60 days thereafter. Free beverage offers were issued at the end of the calendar collection period and redeemable within 60 days thereafter. The new program launched on January 1, 2019, allows customers to earn points when they purchase products at the Company’s retail stores and on the Company’s website. Points are converted into offers to receive loose-leaf teas which must be redeemed within 60 days. Free beverage offers are issued once a customer has purchased 10 beverages which must be redeemed within 60 days. Consideration is allocated between the loyalty program awards and the goods on which the awards were earned, based on their relative stand-alone selling prices. The fair value of Frequent Steeper points and offers are determined based on the estimated selling price of the loose-leaf tea, net of points and offers we expect will not be redeemed. The fair value of beverage offers is determined based on the estimated selling price of the beverage, net of beverage offers that are not expected to be redeemed. The relative selling price of points and offers issued are recorded as deferred revenue. Offers for loose-leaf tea and beverage offers are recognized as revenue on the earlier of redemption and expiry. On an ongoing basis, the Company monitors historical redemption rates. Frequent Steeper redemptions are included with total sales in our consolidated statement of net loss. iii. Subscription box Revenue is recognized at a point in time, which is upon delivery of subscription boxes, as it meets the criteria to satisfy the performance obligation. Deferred revenue is recognized for consideration received in advance of the delivery of subscription boxes. Finance income Interest income is recognized as interest accrues using the effective interest method. Income taxes Income tax expense comprises current and deferred tax. Current tax and deferred tax are recognized in our consolidated statement of loss except to the extent that they relate to items recognized directly in equity or in other comprehensive loss. Current income tax assets and liabilities for the current and prior periods are measured at the amount expected to be recovered or paid. The tax rates and tax laws used to compute the amount are those that are enacted or substantively enacted by the balance sheet date. Management periodically evaluates positions taken in the tax returns with respect to situations in which applicable tax regulations are subject to interpretation and establishes provisions where appropriate. The Company uses the liability method of accounting for deferred income taxes, which requires the establishment of deferred tax assets and liabilities for all temporary differences caused when the tax bases of assets and liabilities differ from their carrying amounts reported in the consolidated financial statements. Deferred income tax assets and liabilities are measured at the tax rates that are expected to apply to the temporary differences when they reverse, based on tax rates that have been enacted or substantively enacted at the end of the reporting period. The Company recognizes deferred income tax assets for unused tax losses and deductible temporary differences only to the extent that, in management’s opinion, it is probable that future taxable income will be available against which they can be utilized. Deferred income tax assets are reviewed at each reporting date and are reduced to the extent that it is no longer probable that the related tax benefit will be realized. Deferred income tax assets and liabilities are offset when there is a legally enforceable right to offset and when the deferred income tax assets and liabilities relate to income taxes levied by the same taxation authority and the Company intends either to settle on a net basis or to realize the asset and settle the liability simultaneously. Earnings per share Basic earnings per share is calculated using the weighted average number of shares outstanding during the year. The diluted earnings per share is calculated by adjusting the weighted average number of shares outstanding to include additional shares issued from the assumed conversion of preferred shares and the exercise of stock options and RSUs, if dilutive. For stock options, the number of additional shares is calculated by assuming that the proceeds from such exercises, as well as the amount of unrecognized stock-based compensation which is considered to be assumed proceeds, are used to purchase common shares at the average market price during the reporting period. Financial instruments A financial instrument is any contract that gives rise to a financial asset of one entity and a financial liability or equity instrument of another entity. A financial asset or liability is recognized initially (at settlement date) at its fair value plus, in the case of a financial asset or liability not at fair value through profit or loss, transaction costs that are directly attributable to the acquisition or issue of the instrument. Financial assets and liabilities carried at fair value through profit or loss are initially recognized at fair value and transaction costs are expensed in the consolidated statements of loss. After initial recognition, financial assets are measured at amortized cost or fair value. Where assets are measured at fair value, gains and losses are either recognized entirely in profit or loss (“FVTPL”) or recognized in other comprehensive income (“FVOCI”). The Company classifies its financial assets and liabilities according to their characteristics and management's choices and intentions related thereto for the purposes of ongoing measurement. Classifications that the Company has used for financial assets include: (a) (b) Classifications that the Company has used for financial liabilities include: a) Amortized cost – non-derivative financial liabilities measured at amortized cost with gains and losses recognized in net loss in the period that the liability is no longer recognized. This includes Trade and other payables Foreign currency translation Revenues, expenses and non-monetary assets and liabilities denominated in foreign currencies are recorded at the rate of exchange prevailing at the transaction date. Monetary assets and liabilities denominated in foreign currencies are translated at exchange rates prevailing at the balance sheet date. Unrealized and realized translation gains and losses are reflected in our statement of loss. The assets and liabilities of the Company’s U.S. wholly owned subsidiary, whose functional currency is the U.S. dollar, are translated into Canadian dollars at the exchange rates in effect at the balance sheet date. Revenues and expenses are translated at average exchange rates for the year. Differences arising from the exchange rate changes are included in OCI in the cumulative translation account.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OCI in the cumulative translation account and reclassified from equity to our consolidated statement of loss on disposal of the net invest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Details) - CAD ($) $ in Thousands</t>
        </is>
      </c>
      <c r="B1" s="2" t="inlineStr">
        <is>
          <t>12 Months Ended</t>
        </is>
      </c>
    </row>
    <row r="2">
      <c r="B2" s="2" t="inlineStr">
        <is>
          <t>Jan. 30, 2021</t>
        </is>
      </c>
      <c r="C2" s="2" t="inlineStr">
        <is>
          <t>Feb. 01, 2020</t>
        </is>
      </c>
      <c r="D2" s="2" t="inlineStr">
        <is>
          <t>Feb. 02, 2019</t>
        </is>
      </c>
    </row>
    <row r="3">
      <c r="A3" s="3" t="inlineStr">
        <is>
          <t>Statutory income tax rate reconciliation, percent</t>
        </is>
      </c>
    </row>
    <row r="4">
      <c r="A4" s="4" t="inlineStr">
        <is>
          <t>Income tax recovery - statutory rate (as a percent)</t>
        </is>
      </c>
      <c r="B4" s="4" t="inlineStr">
        <is>
          <t>26.40%</t>
        </is>
      </c>
      <c r="C4" s="4" t="inlineStr">
        <is>
          <t>26.80%</t>
        </is>
      </c>
      <c r="D4" s="4" t="inlineStr">
        <is>
          <t>26.90%</t>
        </is>
      </c>
    </row>
    <row r="5">
      <c r="A5" s="4" t="inlineStr">
        <is>
          <t>Non-deductible items (as a percent)</t>
        </is>
      </c>
      <c r="B5" s="4" t="inlineStr">
        <is>
          <t>(0.10%)</t>
        </is>
      </c>
      <c r="C5" s="4" t="inlineStr">
        <is>
          <t>(0.70%)</t>
        </is>
      </c>
      <c r="D5" s="4" t="inlineStr">
        <is>
          <t>(1.30%)</t>
        </is>
      </c>
    </row>
    <row r="6">
      <c r="A6" s="4" t="inlineStr">
        <is>
          <t>Effect of substantively enacted income tax rate changes (as a percent)</t>
        </is>
      </c>
      <c r="B6" s="4" t="inlineStr">
        <is>
          <t>(0.70%)</t>
        </is>
      </c>
      <c r="C6" s="4" t="inlineStr">
        <is>
          <t>(1.20%)</t>
        </is>
      </c>
    </row>
    <row r="7">
      <c r="A7" s="4" t="inlineStr">
        <is>
          <t>Unrecognized deferred income tax asset (as a percent)</t>
        </is>
      </c>
      <c r="B7" s="4" t="inlineStr">
        <is>
          <t>(25.40%)</t>
        </is>
      </c>
      <c r="C7" s="4" t="inlineStr">
        <is>
          <t>25.20%</t>
        </is>
      </c>
      <c r="D7" s="4" t="inlineStr">
        <is>
          <t>15.00%</t>
        </is>
      </c>
    </row>
    <row r="8">
      <c r="A8" s="4" t="inlineStr">
        <is>
          <t>Write-down of deferred income tax asset (as a percent)</t>
        </is>
      </c>
      <c r="D8" s="4" t="inlineStr">
        <is>
          <t>(18.20%)</t>
        </is>
      </c>
    </row>
    <row r="9">
      <c r="A9" s="4" t="inlineStr">
        <is>
          <t>Provision for uncertain tax position (as a percent)</t>
        </is>
      </c>
      <c r="C9" s="4" t="inlineStr">
        <is>
          <t>4.60%</t>
        </is>
      </c>
      <c r="D9" s="4" t="inlineStr">
        <is>
          <t>(9.40%)</t>
        </is>
      </c>
    </row>
    <row r="10">
      <c r="A10" s="4" t="inlineStr">
        <is>
          <t>Other (as a percent)</t>
        </is>
      </c>
      <c r="B10" s="4" t="inlineStr">
        <is>
          <t>(0.20%)</t>
        </is>
      </c>
      <c r="C10" s="4" t="inlineStr">
        <is>
          <t>0.30%</t>
        </is>
      </c>
      <c r="D10" s="4" t="inlineStr">
        <is>
          <t>0.00%</t>
        </is>
      </c>
    </row>
    <row r="11">
      <c r="A11" s="4" t="inlineStr">
        <is>
          <t>Income tax provision (recovery) - effective tax rate (as a percent)</t>
        </is>
      </c>
      <c r="B11" s="4" t="inlineStr">
        <is>
          <t>(0.00%)</t>
        </is>
      </c>
      <c r="C11" s="4" t="inlineStr">
        <is>
          <t>4.60%</t>
        </is>
      </c>
      <c r="D11" s="4" t="inlineStr">
        <is>
          <t>(17.00%)</t>
        </is>
      </c>
    </row>
    <row r="12">
      <c r="A12" s="3" t="inlineStr">
        <is>
          <t>Statutory income tax rate reconciliation, amount</t>
        </is>
      </c>
    </row>
    <row r="13">
      <c r="A13" s="4" t="inlineStr">
        <is>
          <t>Income tax provision - statutory rate</t>
        </is>
      </c>
      <c r="B13" s="6" t="n">
        <v>-14737</v>
      </c>
      <c r="C13" s="6" t="n">
        <v>-8747</v>
      </c>
      <c r="D13" s="6" t="n">
        <v>-7700</v>
      </c>
    </row>
    <row r="14">
      <c r="A14" s="4" t="inlineStr">
        <is>
          <t>Non-deductible items</t>
        </is>
      </c>
      <c r="B14" s="5" t="n">
        <v>39</v>
      </c>
      <c r="C14" s="5" t="n">
        <v>232</v>
      </c>
      <c r="D14" s="5" t="n">
        <v>378</v>
      </c>
    </row>
    <row r="15">
      <c r="A15" s="4" t="inlineStr">
        <is>
          <t>Effect of substantively enacted income tax rate changes</t>
        </is>
      </c>
      <c r="B15" s="5" t="n">
        <v>400</v>
      </c>
      <c r="C15" s="5" t="n">
        <v>394</v>
      </c>
      <c r="D15" s="5" t="n">
        <v>0</v>
      </c>
    </row>
    <row r="16">
      <c r="A16" s="4" t="inlineStr">
        <is>
          <t>Unrecognized deferred income tax asset</t>
        </is>
      </c>
      <c r="B16" s="5" t="n">
        <v>14209</v>
      </c>
      <c r="C16" s="5" t="n">
        <v>8232</v>
      </c>
      <c r="D16" s="5" t="n">
        <v>4306</v>
      </c>
    </row>
    <row r="17">
      <c r="A17" s="4" t="inlineStr">
        <is>
          <t>Write-down of deferred income tax asset</t>
        </is>
      </c>
      <c r="B17" s="5" t="n">
        <v>0</v>
      </c>
      <c r="D17" s="5" t="n">
        <v>5194</v>
      </c>
    </row>
    <row r="18">
      <c r="A18" s="4" t="inlineStr">
        <is>
          <t>Provision for uncertain tax position</t>
        </is>
      </c>
      <c r="C18" s="5" t="n">
        <v>-1500</v>
      </c>
      <c r="D18" s="5" t="n">
        <v>2700</v>
      </c>
    </row>
    <row r="19">
      <c r="A19" s="4" t="inlineStr">
        <is>
          <t>Other</t>
        </is>
      </c>
      <c r="B19" s="5" t="n">
        <v>89</v>
      </c>
      <c r="C19" s="5" t="n">
        <v>-111</v>
      </c>
      <c r="D19" s="5" t="n">
        <v>4</v>
      </c>
    </row>
    <row r="20">
      <c r="A20" s="4" t="inlineStr">
        <is>
          <t>Income tax recovery - effective tax rate</t>
        </is>
      </c>
      <c r="B20" s="6" t="n">
        <v>0</v>
      </c>
      <c r="C20" s="6" t="n">
        <v>-1500</v>
      </c>
      <c r="D20" s="6" t="n">
        <v>48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CAD ($) $ in Thousands</t>
        </is>
      </c>
      <c r="B1" s="2" t="inlineStr">
        <is>
          <t>12 Months Ended</t>
        </is>
      </c>
    </row>
    <row r="2">
      <c r="B2" s="2" t="inlineStr">
        <is>
          <t>Jan. 30, 2021</t>
        </is>
      </c>
      <c r="C2" s="2" t="inlineStr">
        <is>
          <t>Feb. 01, 2020</t>
        </is>
      </c>
      <c r="D2" s="2" t="inlineStr">
        <is>
          <t>Feb. 02, 2019</t>
        </is>
      </c>
    </row>
    <row r="3">
      <c r="A3" s="3" t="inlineStr">
        <is>
          <t>Income tax provision (recovery)</t>
        </is>
      </c>
    </row>
    <row r="4">
      <c r="A4" s="4" t="inlineStr">
        <is>
          <t>Current</t>
        </is>
      </c>
      <c r="B4" s="6" t="n">
        <v>0</v>
      </c>
      <c r="C4" s="6" t="n">
        <v>-1500</v>
      </c>
      <c r="D4" s="6" t="n">
        <v>-187</v>
      </c>
    </row>
    <row r="5">
      <c r="A5" s="4" t="inlineStr">
        <is>
          <t>Deferred</t>
        </is>
      </c>
      <c r="B5" s="5" t="n">
        <v>0</v>
      </c>
      <c r="C5" s="5" t="n">
        <v>0</v>
      </c>
      <c r="D5" s="5" t="n">
        <v>5069</v>
      </c>
    </row>
    <row r="6">
      <c r="A6" s="4" t="inlineStr">
        <is>
          <t>Income tax recovery - effective tax rate</t>
        </is>
      </c>
      <c r="B6" s="6" t="n">
        <v>0</v>
      </c>
      <c r="C6" s="6" t="n">
        <v>-1500</v>
      </c>
      <c r="D6" s="6" t="n">
        <v>48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CAD ($) $ in Thousands</t>
        </is>
      </c>
      <c r="B1" s="2" t="inlineStr">
        <is>
          <t>12 Months Ended</t>
        </is>
      </c>
    </row>
    <row r="2">
      <c r="B2" s="2" t="inlineStr">
        <is>
          <t>Jan. 30, 2021</t>
        </is>
      </c>
      <c r="C2" s="2" t="inlineStr">
        <is>
          <t>Feb. 01, 2020</t>
        </is>
      </c>
      <c r="D2" s="2" t="inlineStr">
        <is>
          <t>Feb. 02, 2019</t>
        </is>
      </c>
    </row>
    <row r="3">
      <c r="A3" s="3" t="inlineStr">
        <is>
          <t>Deferred income tax assets</t>
        </is>
      </c>
    </row>
    <row r="4">
      <c r="A4" s="4" t="inlineStr">
        <is>
          <t>Operating losses carried forward</t>
        </is>
      </c>
      <c r="B4" s="6" t="n">
        <v>14295</v>
      </c>
      <c r="C4" s="6" t="n">
        <v>7893</v>
      </c>
      <c r="D4" s="6" t="n">
        <v>1417</v>
      </c>
    </row>
    <row r="5">
      <c r="A5" s="4" t="inlineStr">
        <is>
          <t>Tax values of property and equipment in excess of carrying value including impairment</t>
        </is>
      </c>
      <c r="B5" s="5" t="n">
        <v>3099</v>
      </c>
      <c r="C5" s="5" t="n">
        <v>2330</v>
      </c>
      <c r="D5" s="5" t="n">
        <v>3505</v>
      </c>
    </row>
    <row r="6">
      <c r="A6" s="4" t="inlineStr">
        <is>
          <t>Deferred rent</t>
        </is>
      </c>
      <c r="B6" s="5" t="n">
        <v>0</v>
      </c>
      <c r="C6" s="5" t="n">
        <v>0</v>
      </c>
      <c r="D6" s="5" t="n">
        <v>1762</v>
      </c>
    </row>
    <row r="7">
      <c r="A7" s="4" t="inlineStr">
        <is>
          <t>Stock options</t>
        </is>
      </c>
      <c r="B7" s="5" t="n">
        <v>3587</v>
      </c>
      <c r="C7" s="5" t="n">
        <v>3763</v>
      </c>
      <c r="D7" s="5" t="n">
        <v>3843</v>
      </c>
    </row>
    <row r="8">
      <c r="A8" s="4" t="inlineStr">
        <is>
          <t>Financing fees and IPO-related costs</t>
        </is>
      </c>
      <c r="B8" s="5" t="n">
        <v>3</v>
      </c>
      <c r="C8" s="5" t="n">
        <v>5</v>
      </c>
      <c r="D8" s="5" t="n">
        <v>588</v>
      </c>
    </row>
    <row r="9">
      <c r="A9" s="4" t="inlineStr">
        <is>
          <t>Lease inducements</t>
        </is>
      </c>
      <c r="B9" s="5" t="n">
        <v>0</v>
      </c>
      <c r="C9" s="5" t="n">
        <v>0</v>
      </c>
      <c r="D9" s="5" t="n">
        <v>634</v>
      </c>
    </row>
    <row r="10">
      <c r="A10" s="4" t="inlineStr">
        <is>
          <t>Lease liability</t>
        </is>
      </c>
      <c r="B10" s="5" t="n">
        <v>197</v>
      </c>
      <c r="C10" s="5" t="n">
        <v>23942</v>
      </c>
      <c r="D10" s="5" t="n">
        <v>0</v>
      </c>
    </row>
    <row r="11">
      <c r="A11" s="4" t="inlineStr">
        <is>
          <t>Liabilities subject to compromise</t>
        </is>
      </c>
      <c r="B11" s="5" t="n">
        <v>21454</v>
      </c>
      <c r="C11" s="5" t="n">
        <v>0</v>
      </c>
      <c r="D11" s="5" t="n">
        <v>5357</v>
      </c>
    </row>
    <row r="12">
      <c r="A12" s="4" t="inlineStr">
        <is>
          <t>Other</t>
        </is>
      </c>
      <c r="B12" s="5" t="n">
        <v>791</v>
      </c>
      <c r="C12" s="5" t="n">
        <v>953</v>
      </c>
      <c r="D12" s="5" t="n">
        <v>665</v>
      </c>
    </row>
    <row r="13">
      <c r="A13" s="4" t="inlineStr">
        <is>
          <t>Total deferred income tax assets</t>
        </is>
      </c>
      <c r="B13" s="5" t="n">
        <v>43426</v>
      </c>
      <c r="C13" s="5" t="n">
        <v>38886</v>
      </c>
      <c r="D13" s="5" t="n">
        <v>17771</v>
      </c>
    </row>
    <row r="14">
      <c r="A14" s="3" t="inlineStr">
        <is>
          <t>Deferred income tax liabilities</t>
        </is>
      </c>
    </row>
    <row r="15">
      <c r="A15" s="4" t="inlineStr">
        <is>
          <t>Right-of-use asset</t>
        </is>
      </c>
      <c r="B15" s="5" t="n">
        <v>-191</v>
      </c>
      <c r="C15" s="5" t="n">
        <v>-9444</v>
      </c>
      <c r="D15" s="5" t="n">
        <v>0</v>
      </c>
    </row>
    <row r="16">
      <c r="A16" s="4" t="inlineStr">
        <is>
          <t>Unrealized foreign exchange gain related to intercompany advances</t>
        </is>
      </c>
      <c r="B16" s="5" t="n">
        <v>-8</v>
      </c>
      <c r="C16" s="5" t="n">
        <v>-109</v>
      </c>
      <c r="D16" s="5" t="n">
        <v>-212</v>
      </c>
    </row>
    <row r="17">
      <c r="A17" s="4" t="inlineStr">
        <is>
          <t>Deferred income tax liabilities</t>
        </is>
      </c>
      <c r="B17" s="5" t="n">
        <v>-199</v>
      </c>
      <c r="C17" s="5" t="n">
        <v>-9553</v>
      </c>
      <c r="D17" s="5" t="n">
        <v>-212</v>
      </c>
    </row>
    <row r="18">
      <c r="A18" s="4" t="inlineStr">
        <is>
          <t>Net</t>
        </is>
      </c>
      <c r="B18" s="5" t="n">
        <v>43227</v>
      </c>
      <c r="C18" s="5" t="n">
        <v>29333</v>
      </c>
      <c r="D18" s="5" t="n">
        <v>17559</v>
      </c>
    </row>
    <row r="19">
      <c r="A19" s="4" t="inlineStr">
        <is>
          <t>Unrecognized deferred income tax asset</t>
        </is>
      </c>
      <c r="B19" s="5" t="n">
        <v>-43227</v>
      </c>
      <c r="C19" s="5" t="n">
        <v>-29333</v>
      </c>
      <c r="D19" s="5" t="n">
        <v>-17559</v>
      </c>
    </row>
    <row r="20">
      <c r="A20" s="4" t="inlineStr">
        <is>
          <t>Net deferred income tax assets (liabilities)</t>
        </is>
      </c>
      <c r="B20" s="6" t="n">
        <v>0</v>
      </c>
      <c r="C20" s="6" t="n">
        <v>0</v>
      </c>
      <c r="D20"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3) - CAD ($) $ in Thousands</t>
        </is>
      </c>
      <c r="B1" s="2" t="inlineStr">
        <is>
          <t>12 Months Ended</t>
        </is>
      </c>
    </row>
    <row r="2">
      <c r="B2" s="2" t="inlineStr">
        <is>
          <t>Jan. 30, 2021</t>
        </is>
      </c>
      <c r="C2" s="2" t="inlineStr">
        <is>
          <t>Feb. 01, 2020</t>
        </is>
      </c>
      <c r="D2" s="2" t="inlineStr">
        <is>
          <t>Feb. 02, 2019</t>
        </is>
      </c>
    </row>
    <row r="3">
      <c r="A3" s="4" t="inlineStr">
        <is>
          <t>Balance, beginning of the year</t>
        </is>
      </c>
      <c r="B3" s="6" t="n">
        <v>0</v>
      </c>
      <c r="C3" s="6" t="n">
        <v>0</v>
      </c>
      <c r="D3" s="6" t="n">
        <v>5194</v>
      </c>
    </row>
    <row r="4">
      <c r="A4" s="4" t="inlineStr">
        <is>
          <t>Deferred rent</t>
        </is>
      </c>
      <c r="B4" s="5" t="n">
        <v>0</v>
      </c>
      <c r="C4" s="5" t="n">
        <v>-1762</v>
      </c>
      <c r="D4" s="5" t="n">
        <v>101</v>
      </c>
    </row>
    <row r="5">
      <c r="A5" s="4" t="inlineStr">
        <is>
          <t>Canadian and U.S. operating losses carried forward</t>
        </is>
      </c>
      <c r="B5" s="5" t="n">
        <v>6402</v>
      </c>
      <c r="C5" s="5" t="n">
        <v>6476</v>
      </c>
      <c r="D5" s="5" t="n">
        <v>158</v>
      </c>
    </row>
    <row r="6">
      <c r="A6" s="4" t="inlineStr">
        <is>
          <t>Property and equipment, including store impairment</t>
        </is>
      </c>
      <c r="B6" s="5" t="n">
        <v>769</v>
      </c>
      <c r="C6" s="5" t="n">
        <v>-1175</v>
      </c>
      <c r="D6" s="5" t="n">
        <v>1952</v>
      </c>
    </row>
    <row r="7">
      <c r="A7" s="4" t="inlineStr">
        <is>
          <t>Stock options</t>
        </is>
      </c>
      <c r="B7" s="5" t="n">
        <v>-176</v>
      </c>
      <c r="C7" s="5" t="n">
        <v>-80</v>
      </c>
      <c r="D7" s="5" t="n">
        <v>442</v>
      </c>
    </row>
    <row r="8">
      <c r="A8" s="4" t="inlineStr">
        <is>
          <t>Financing fees and IPO-related costs</t>
        </is>
      </c>
      <c r="B8" s="5" t="n">
        <v>-2</v>
      </c>
      <c r="C8" s="5" t="n">
        <v>-583</v>
      </c>
      <c r="D8" s="5" t="n">
        <v>-609</v>
      </c>
    </row>
    <row r="9">
      <c r="A9" s="4" t="inlineStr">
        <is>
          <t>Foreign exchange gain on derivative financial instrument</t>
        </is>
      </c>
      <c r="B9" s="5" t="n">
        <v>0</v>
      </c>
      <c r="C9" s="5" t="n">
        <v>0</v>
      </c>
      <c r="D9" s="5" t="n">
        <v>-62</v>
      </c>
    </row>
    <row r="10">
      <c r="A10" s="4" t="inlineStr">
        <is>
          <t>Unrealized foreign exchange gain on intercompany advances</t>
        </is>
      </c>
      <c r="B10" s="5" t="n">
        <v>101</v>
      </c>
      <c r="C10" s="5" t="n">
        <v>103</v>
      </c>
      <c r="D10" s="5" t="n">
        <v>-99</v>
      </c>
    </row>
    <row r="11">
      <c r="A11" s="4" t="inlineStr">
        <is>
          <t>Right-of-use asset</t>
        </is>
      </c>
      <c r="B11" s="5" t="n">
        <v>9253</v>
      </c>
      <c r="C11" s="5" t="n">
        <v>-9444</v>
      </c>
      <c r="D11" s="5" t="n">
        <v>0</v>
      </c>
    </row>
    <row r="12">
      <c r="A12" s="4" t="inlineStr">
        <is>
          <t>Lease liabities</t>
        </is>
      </c>
      <c r="B12" s="5" t="n">
        <v>-23745</v>
      </c>
      <c r="C12" s="5" t="n">
        <v>23942</v>
      </c>
    </row>
    <row r="13">
      <c r="A13" s="4" t="inlineStr">
        <is>
          <t>Lease inducement</t>
        </is>
      </c>
      <c r="B13" s="5" t="n">
        <v>0</v>
      </c>
      <c r="C13" s="5" t="n">
        <v>-634</v>
      </c>
      <c r="D13" s="5" t="n">
        <v>120</v>
      </c>
    </row>
    <row r="14">
      <c r="A14" s="4" t="inlineStr">
        <is>
          <t>Unrecognized deferred income tax asset</t>
        </is>
      </c>
      <c r="B14" s="5" t="n">
        <v>-13894</v>
      </c>
      <c r="C14" s="5" t="n">
        <v>-11774</v>
      </c>
      <c r="D14" s="5" t="n">
        <v>-7770</v>
      </c>
    </row>
    <row r="15">
      <c r="A15" s="4" t="inlineStr">
        <is>
          <t>Provisions for onerous contracts</t>
        </is>
      </c>
      <c r="B15" s="5" t="n">
        <v>0</v>
      </c>
      <c r="C15" s="5" t="n">
        <v>-5357</v>
      </c>
      <c r="D15" s="5" t="n">
        <v>544</v>
      </c>
    </row>
    <row r="16">
      <c r="A16" s="4" t="inlineStr">
        <is>
          <t>Other</t>
        </is>
      </c>
      <c r="B16" s="5" t="n">
        <v>-162</v>
      </c>
      <c r="C16" s="5" t="n">
        <v>288</v>
      </c>
      <c r="D16" s="5" t="n">
        <v>29</v>
      </c>
    </row>
    <row r="17">
      <c r="A17" s="4" t="inlineStr">
        <is>
          <t>Liabilities subject to compromise</t>
        </is>
      </c>
      <c r="B17" s="5" t="n">
        <v>21454</v>
      </c>
      <c r="C17" s="5" t="n">
        <v>0</v>
      </c>
      <c r="D17" s="5" t="n">
        <v>0</v>
      </c>
    </row>
    <row r="18">
      <c r="A18" s="4" t="inlineStr">
        <is>
          <t>Balance, end of the year</t>
        </is>
      </c>
      <c r="B18" s="6" t="n">
        <v>0</v>
      </c>
      <c r="C18" s="6" t="n">
        <v>0</v>
      </c>
      <c r="D1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Details Narrative) - CAD ($) $ in Thousands</t>
        </is>
      </c>
      <c r="B1" s="2" t="inlineStr">
        <is>
          <t>1 Months Ended</t>
        </is>
      </c>
      <c r="C1" s="2" t="inlineStr">
        <is>
          <t>12 Months Ended</t>
        </is>
      </c>
    </row>
    <row r="2">
      <c r="B2" s="2" t="inlineStr">
        <is>
          <t>Feb. 02, 2019</t>
        </is>
      </c>
      <c r="C2" s="2" t="inlineStr">
        <is>
          <t>Jan. 30, 2021</t>
        </is>
      </c>
      <c r="D2" s="2" t="inlineStr">
        <is>
          <t>Feb. 01, 2020</t>
        </is>
      </c>
      <c r="E2" s="2" t="inlineStr">
        <is>
          <t>Jan. 30, 2018</t>
        </is>
      </c>
    </row>
    <row r="3">
      <c r="A3" s="3" t="inlineStr">
        <is>
          <t>Statement [Line Items]</t>
        </is>
      </c>
    </row>
    <row r="4">
      <c r="A4" s="4" t="inlineStr">
        <is>
          <t>Uncertain provison tax</t>
        </is>
      </c>
      <c r="D4" s="6" t="n">
        <v>359</v>
      </c>
    </row>
    <row r="5">
      <c r="A5" s="4" t="inlineStr">
        <is>
          <t>Provision for transfer pricing audit</t>
        </is>
      </c>
      <c r="E5" s="6" t="n">
        <v>4000</v>
      </c>
    </row>
    <row r="6">
      <c r="A6" s="4" t="inlineStr">
        <is>
          <t>Net net deferred income tax asset</t>
        </is>
      </c>
      <c r="B6" s="6" t="n">
        <v>0</v>
      </c>
      <c r="C6" s="6" t="n">
        <v>43227</v>
      </c>
    </row>
    <row r="7">
      <c r="A7" s="4" t="inlineStr">
        <is>
          <t>Canadian Operations [Member]</t>
        </is>
      </c>
    </row>
    <row r="8">
      <c r="A8" s="3" t="inlineStr">
        <is>
          <t>Statement [Line Items]</t>
        </is>
      </c>
    </row>
    <row r="9">
      <c r="A9" s="4" t="inlineStr">
        <is>
          <t>Accumulated losses</t>
        </is>
      </c>
      <c r="B9" s="5" t="n">
        <v>12000</v>
      </c>
      <c r="C9" s="6" t="n">
        <v>32500</v>
      </c>
      <c r="D9" s="6" t="n">
        <v>20200</v>
      </c>
    </row>
    <row r="10">
      <c r="A10" s="4" t="inlineStr">
        <is>
          <t>Expire year</t>
        </is>
      </c>
      <c r="C10" s="4" t="inlineStr">
        <is>
          <t>2039</t>
        </is>
      </c>
      <c r="D10" s="4" t="inlineStr">
        <is>
          <t>2039</t>
        </is>
      </c>
    </row>
    <row r="11">
      <c r="A11" s="4" t="inlineStr">
        <is>
          <t>U.S. Subsidiary [Member]</t>
        </is>
      </c>
    </row>
    <row r="12">
      <c r="A12" s="3" t="inlineStr">
        <is>
          <t>Statement [Line Items]</t>
        </is>
      </c>
    </row>
    <row r="13">
      <c r="A13" s="4" t="inlineStr">
        <is>
          <t>Accumulated losses</t>
        </is>
      </c>
      <c r="B13" s="6" t="n">
        <v>13900</v>
      </c>
      <c r="C13" s="6" t="n">
        <v>26600</v>
      </c>
      <c r="D13" s="6" t="n">
        <v>17400</v>
      </c>
    </row>
    <row r="14">
      <c r="A14" s="4" t="inlineStr">
        <is>
          <t>Expire year</t>
        </is>
      </c>
      <c r="B14" s="4" t="inlineStr">
        <is>
          <t>2033 to 2037</t>
        </is>
      </c>
      <c r="C14" s="4" t="inlineStr">
        <is>
          <t>2033 to 2037</t>
        </is>
      </c>
      <c r="D14" s="4" t="inlineStr">
        <is>
          <t>2033 to 2037</t>
        </is>
      </c>
    </row>
    <row r="15">
      <c r="A15" s="4" t="inlineStr">
        <is>
          <t>Remaining accumulated losses amount</t>
        </is>
      </c>
      <c r="C15" s="6" t="n">
        <v>12700</v>
      </c>
    </row>
    <row r="16">
      <c r="A16" s="4" t="inlineStr">
        <is>
          <t>Taxes [Member]</t>
        </is>
      </c>
    </row>
    <row r="17">
      <c r="A17" s="3" t="inlineStr">
        <is>
          <t>Statement [Line Items]</t>
        </is>
      </c>
    </row>
    <row r="18">
      <c r="A18" s="4" t="inlineStr">
        <is>
          <t>Provision for transfer pricing audit</t>
        </is>
      </c>
      <c r="E18" s="5" t="n">
        <v>2700</v>
      </c>
    </row>
    <row r="19">
      <c r="A19" s="4" t="inlineStr">
        <is>
          <t>Revised Provision for transfer pricing audit</t>
        </is>
      </c>
      <c r="D19" s="6" t="n">
        <v>0</v>
      </c>
      <c r="E19" s="5" t="n">
        <v>1200</v>
      </c>
    </row>
    <row r="20">
      <c r="A20" s="4" t="inlineStr">
        <is>
          <t>Interest [Member]</t>
        </is>
      </c>
    </row>
    <row r="21">
      <c r="A21" s="3" t="inlineStr">
        <is>
          <t>Statement [Line Items]</t>
        </is>
      </c>
    </row>
    <row r="22">
      <c r="A22" s="4" t="inlineStr">
        <is>
          <t>Provision for transfer pricing audit</t>
        </is>
      </c>
      <c r="E22" s="5" t="n">
        <v>1300</v>
      </c>
    </row>
    <row r="23">
      <c r="A23" s="4" t="inlineStr">
        <is>
          <t>Revised Provision for transfer pricing audit</t>
        </is>
      </c>
      <c r="D23" s="6" t="n">
        <v>0</v>
      </c>
      <c r="E23" s="6" t="n">
        <v>10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ON EXPENSES (Details) - CAD ($) $ in Thousands</t>
        </is>
      </c>
      <c r="B1" s="2" t="inlineStr">
        <is>
          <t>12 Months Ended</t>
        </is>
      </c>
    </row>
    <row r="2">
      <c r="B2" s="2" t="inlineStr">
        <is>
          <t>Jan. 30, 2021</t>
        </is>
      </c>
      <c r="C2" s="2" t="inlineStr">
        <is>
          <t>Feb. 01, 2020</t>
        </is>
      </c>
      <c r="D2" s="2" t="inlineStr">
        <is>
          <t>Feb. 02, 2019</t>
        </is>
      </c>
    </row>
    <row r="3">
      <c r="A3" s="3" t="inlineStr">
        <is>
          <t>SELLING GENERAL AND ADMINISTRATION EXPENSES (Tables)</t>
        </is>
      </c>
    </row>
    <row r="4">
      <c r="A4" s="4" t="inlineStr">
        <is>
          <t>Wages, salaries and employee benefits</t>
        </is>
      </c>
      <c r="B4" s="6" t="n">
        <v>20222</v>
      </c>
      <c r="C4" s="6" t="n">
        <v>65288</v>
      </c>
      <c r="D4" s="6" t="n">
        <v>68324</v>
      </c>
    </row>
    <row r="5">
      <c r="A5" s="4" t="inlineStr">
        <is>
          <t>Depreciation of property and equipment</t>
        </is>
      </c>
      <c r="B5" s="5" t="n">
        <v>2399</v>
      </c>
      <c r="C5" s="5" t="n">
        <v>5411</v>
      </c>
      <c r="D5" s="5" t="n">
        <v>6904</v>
      </c>
    </row>
    <row r="6">
      <c r="A6" s="4" t="inlineStr">
        <is>
          <t>Marketing Expenses</t>
        </is>
      </c>
      <c r="B6" s="5" t="n">
        <v>4693</v>
      </c>
      <c r="C6" s="5" t="n">
        <v>7282</v>
      </c>
      <c r="D6" s="5" t="n">
        <v>6248</v>
      </c>
    </row>
    <row r="7">
      <c r="A7" s="4" t="inlineStr">
        <is>
          <t>Professional fees</t>
        </is>
      </c>
      <c r="B7" s="5" t="n">
        <v>1713</v>
      </c>
      <c r="C7" s="5" t="n">
        <v>2002</v>
      </c>
      <c r="D7" s="5" t="n">
        <v>1743</v>
      </c>
    </row>
    <row r="8">
      <c r="A8" s="4" t="inlineStr">
        <is>
          <t>Credit and fees</t>
        </is>
      </c>
      <c r="B8" s="5" t="n">
        <v>2770</v>
      </c>
      <c r="C8" s="5" t="n">
        <v>3030</v>
      </c>
      <c r="D8" s="5" t="n">
        <v>2915</v>
      </c>
    </row>
    <row r="9">
      <c r="A9" s="4" t="inlineStr">
        <is>
          <t>IT expenses</t>
        </is>
      </c>
      <c r="B9" s="5" t="n">
        <v>3986</v>
      </c>
      <c r="C9" s="5" t="n">
        <v>4022</v>
      </c>
      <c r="D9" s="5" t="n">
        <v>3735</v>
      </c>
    </row>
    <row r="10">
      <c r="A10" s="4" t="inlineStr">
        <is>
          <t>Stores Supplies</t>
        </is>
      </c>
      <c r="B10" s="5" t="n">
        <v>2023</v>
      </c>
      <c r="C10" s="5" t="n">
        <v>5768</v>
      </c>
      <c r="D10" s="5" t="n">
        <v>5101</v>
      </c>
    </row>
    <row r="11">
      <c r="A11" s="4" t="inlineStr">
        <is>
          <t>Depreciation of property and equipment</t>
        </is>
      </c>
      <c r="B11" s="5" t="n">
        <v>2399</v>
      </c>
      <c r="C11" s="5" t="n">
        <v>5411</v>
      </c>
      <c r="D11" s="5" t="n">
        <v>6904</v>
      </c>
    </row>
    <row r="12">
      <c r="A12" s="4" t="inlineStr">
        <is>
          <t>Amortization of intangible assets</t>
        </is>
      </c>
      <c r="B12" s="5" t="n">
        <v>2053</v>
      </c>
      <c r="C12" s="5" t="n">
        <v>1934</v>
      </c>
      <c r="D12" s="5" t="n">
        <v>1298</v>
      </c>
    </row>
    <row r="13">
      <c r="A13" s="4" t="inlineStr">
        <is>
          <t>Amortization right-of-use asset</t>
        </is>
      </c>
      <c r="B13" s="5" t="n">
        <v>3041</v>
      </c>
      <c r="C13" s="5" t="n">
        <v>12051</v>
      </c>
      <c r="D13" s="5" t="n">
        <v>0</v>
      </c>
    </row>
    <row r="14">
      <c r="A14" s="4" t="inlineStr">
        <is>
          <t>Loss on disposal of property and equipment</t>
        </is>
      </c>
      <c r="B14" s="5" t="n">
        <v>0</v>
      </c>
      <c r="C14" s="5" t="n">
        <v>100</v>
      </c>
      <c r="D14" s="5" t="n">
        <v>151</v>
      </c>
    </row>
    <row r="15">
      <c r="A15" s="4" t="inlineStr">
        <is>
          <t>Impairment of property, equipment and right-of-use assets</t>
        </is>
      </c>
      <c r="B15" s="5" t="n">
        <v>2561</v>
      </c>
      <c r="C15" s="5" t="n">
        <v>17780</v>
      </c>
      <c r="D15" s="5" t="n">
        <v>9960</v>
      </c>
    </row>
    <row r="16">
      <c r="A16" s="4" t="inlineStr">
        <is>
          <t>Recovery of provision for onerous contracts</t>
        </is>
      </c>
      <c r="B16" s="5" t="n">
        <v>0</v>
      </c>
      <c r="C16" s="5" t="n">
        <v>0</v>
      </c>
      <c r="D16" s="5" t="n">
        <v>552</v>
      </c>
    </row>
    <row r="17">
      <c r="A17" s="4" t="inlineStr">
        <is>
          <t>Stock-based compensation</t>
        </is>
      </c>
      <c r="B17" s="5" t="n">
        <v>820</v>
      </c>
      <c r="C17" s="5" t="n">
        <v>813</v>
      </c>
      <c r="D17" s="5" t="n">
        <v>211</v>
      </c>
    </row>
    <row r="18">
      <c r="A18" s="4" t="inlineStr">
        <is>
          <t>Executive and employee separation costs related to salary</t>
        </is>
      </c>
      <c r="B18" s="5" t="n">
        <v>0</v>
      </c>
      <c r="C18" s="5" t="n">
        <v>0</v>
      </c>
      <c r="D18" s="5" t="n">
        <v>1280</v>
      </c>
    </row>
    <row r="19">
      <c r="A19" s="4" t="inlineStr">
        <is>
          <t>Strategic review and proxy contest costs</t>
        </is>
      </c>
      <c r="B19" s="5" t="n">
        <v>0</v>
      </c>
      <c r="C19" s="5" t="n">
        <v>0</v>
      </c>
      <c r="D19" s="5" t="n">
        <v>3593</v>
      </c>
    </row>
    <row r="20">
      <c r="A20" s="4" t="inlineStr">
        <is>
          <t>ERP project termination</t>
        </is>
      </c>
      <c r="B20" s="5" t="n">
        <v>0</v>
      </c>
      <c r="C20" s="5" t="n">
        <v>0</v>
      </c>
      <c r="D20" s="5" t="n">
        <v>2496</v>
      </c>
    </row>
    <row r="21">
      <c r="A21" s="4" t="inlineStr">
        <is>
          <t>Government emergency wage subsidy</t>
        </is>
      </c>
      <c r="B21" s="5" t="n">
        <v>-4494</v>
      </c>
      <c r="C21" s="5" t="n">
        <v>0</v>
      </c>
      <c r="D21" s="5" t="n">
        <v>0</v>
      </c>
    </row>
    <row r="22">
      <c r="A22" s="4" t="inlineStr">
        <is>
          <t>Other selling, general and administration</t>
        </is>
      </c>
      <c r="B22" s="5" t="n">
        <v>4677</v>
      </c>
      <c r="C22" s="5" t="n">
        <v>9825</v>
      </c>
      <c r="D22" s="5" t="n">
        <v>11211</v>
      </c>
    </row>
    <row r="23">
      <c r="A23" s="4" t="inlineStr">
        <is>
          <t>Selling, general and administrative expense</t>
        </is>
      </c>
      <c r="B23" s="6" t="n">
        <v>46464</v>
      </c>
      <c r="C23" s="6" t="n">
        <v>135306</v>
      </c>
      <c r="D23" s="6" t="n">
        <v>12572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RESTRUCTURING PLAN ACTIVITIES NET (Details) $ in Thousands</t>
        </is>
      </c>
      <c r="B1" s="2" t="inlineStr">
        <is>
          <t>12 Months Ended</t>
        </is>
      </c>
    </row>
    <row r="2">
      <c r="B2" s="2" t="inlineStr">
        <is>
          <t>Jan. 30, 2021CAD ($)</t>
        </is>
      </c>
    </row>
    <row r="3">
      <c r="A3" s="4" t="inlineStr">
        <is>
          <t>Gain on modification of lease liabilities</t>
        </is>
      </c>
      <c r="B3" s="6" t="n">
        <v>-75121</v>
      </c>
    </row>
    <row r="4">
      <c r="A4" s="4" t="inlineStr">
        <is>
          <t>Disclaimed leases</t>
        </is>
      </c>
      <c r="B4" s="5" t="n">
        <v>76281</v>
      </c>
    </row>
    <row r="5">
      <c r="A5" s="4" t="inlineStr">
        <is>
          <t>Loss on disposal of property and equipment and right-of-use assets</t>
        </is>
      </c>
      <c r="B5" s="5" t="n">
        <v>37399</v>
      </c>
    </row>
    <row r="6">
      <c r="A6" s="4" t="inlineStr">
        <is>
          <t>Trade and other payables</t>
        </is>
      </c>
      <c r="B6" s="5" t="n">
        <v>4991</v>
      </c>
    </row>
    <row r="7">
      <c r="A7" s="4" t="inlineStr">
        <is>
          <t>Store closure related costs</t>
        </is>
      </c>
      <c r="B7" s="5" t="n">
        <v>4158</v>
      </c>
    </row>
    <row r="8">
      <c r="A8" s="4" t="inlineStr">
        <is>
          <t>Severance costs</t>
        </is>
      </c>
      <c r="B8" s="5" t="n">
        <v>4840</v>
      </c>
    </row>
    <row r="9">
      <c r="A9" s="4" t="inlineStr">
        <is>
          <t>Professional fees</t>
        </is>
      </c>
      <c r="B9" s="5" t="n">
        <v>2840</v>
      </c>
    </row>
    <row r="10">
      <c r="A10" s="4" t="inlineStr">
        <is>
          <t>Loss on disposal of property and equipment, right-of-use assets and intangible</t>
        </is>
      </c>
      <c r="B10" s="5" t="n">
        <v>1559</v>
      </c>
    </row>
    <row r="11">
      <c r="A11" s="4" t="inlineStr">
        <is>
          <t>Interest and penalties related to unpaid occupancy charges</t>
        </is>
      </c>
      <c r="B11" s="5" t="n">
        <v>1282</v>
      </c>
    </row>
    <row r="12">
      <c r="A12" s="4" t="inlineStr">
        <is>
          <t>Restructuring plan activities, net</t>
        </is>
      </c>
      <c r="B12" s="6" t="n">
        <v>563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RESTRUCTURING PLAN ACTIVITIES, NET (Details Narrative) $ in Thousands</t>
        </is>
      </c>
      <c r="B1" s="2" t="inlineStr">
        <is>
          <t>12 Months Ended</t>
        </is>
      </c>
    </row>
    <row r="2">
      <c r="B2" s="2" t="inlineStr">
        <is>
          <t>Jan. 30, 2021CAD ($)</t>
        </is>
      </c>
    </row>
    <row r="3">
      <c r="A3" s="4" t="inlineStr">
        <is>
          <t>Gain on modification of lease</t>
        </is>
      </c>
      <c r="B3" s="6" t="n">
        <v>75100</v>
      </c>
    </row>
    <row r="4">
      <c r="A4" s="4" t="inlineStr">
        <is>
          <t>Reduction in right-of-use assets</t>
        </is>
      </c>
      <c r="B4" s="5" t="n">
        <v>6700</v>
      </c>
    </row>
    <row r="5">
      <c r="A5" s="4" t="inlineStr">
        <is>
          <t>Reduced in lease liabilities</t>
        </is>
      </c>
      <c r="B5" s="6" t="n">
        <v>818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CAD ($) $ / shares in Units, $ in Thousands</t>
        </is>
      </c>
      <c r="B1" s="2" t="inlineStr">
        <is>
          <t>12 Months Ended</t>
        </is>
      </c>
    </row>
    <row r="2">
      <c r="B2" s="2" t="inlineStr">
        <is>
          <t>Jan. 30, 2021</t>
        </is>
      </c>
      <c r="C2" s="2" t="inlineStr">
        <is>
          <t>Feb. 01, 2020</t>
        </is>
      </c>
      <c r="D2" s="2" t="inlineStr">
        <is>
          <t>Feb. 02, 2019</t>
        </is>
      </c>
    </row>
    <row r="3">
      <c r="A3" s="3" t="inlineStr">
        <is>
          <t>EARNINGS PER SHARE</t>
        </is>
      </c>
    </row>
    <row r="4">
      <c r="A4" s="4" t="inlineStr">
        <is>
          <t>Net loss for basic EPS</t>
        </is>
      </c>
      <c r="B4" s="6" t="n">
        <v>-55932</v>
      </c>
      <c r="C4" s="6" t="n">
        <v>-31197</v>
      </c>
      <c r="D4" s="6" t="n">
        <v>-33539</v>
      </c>
    </row>
    <row r="5">
      <c r="A5" s="3" t="inlineStr">
        <is>
          <t>Weighted average number of shares outstanding:</t>
        </is>
      </c>
    </row>
    <row r="6">
      <c r="A6" s="4" t="inlineStr">
        <is>
          <t>Basic</t>
        </is>
      </c>
      <c r="B6" s="5" t="n">
        <v>26168848</v>
      </c>
      <c r="C6" s="5" t="n">
        <v>26056332</v>
      </c>
      <c r="D6" s="5" t="n">
        <v>25967836</v>
      </c>
    </row>
    <row r="7">
      <c r="A7" s="4" t="inlineStr">
        <is>
          <t>Fully diluted</t>
        </is>
      </c>
      <c r="B7" s="5" t="n">
        <v>26168848</v>
      </c>
      <c r="C7" s="5" t="n">
        <v>26056332</v>
      </c>
      <c r="D7" s="5" t="n">
        <v>25967836</v>
      </c>
    </row>
    <row r="8">
      <c r="A8" s="4" t="inlineStr">
        <is>
          <t>Net income (loss) per share: Basic</t>
        </is>
      </c>
      <c r="B8" s="7" t="n">
        <v>-2.14</v>
      </c>
      <c r="C8" s="7" t="n">
        <v>-1.2</v>
      </c>
      <c r="D8" s="7" t="n">
        <v>-1.29</v>
      </c>
    </row>
    <row r="9">
      <c r="A9" s="4" t="inlineStr">
        <is>
          <t>Net income (loss) per share: Diluted</t>
        </is>
      </c>
      <c r="B9" s="7" t="n">
        <v>-2.14</v>
      </c>
      <c r="C9" s="7" t="n">
        <v>-1.2</v>
      </c>
      <c r="D9" s="7" t="n">
        <v>-1.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Details) - Key Management Personnel [Member]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Wages, salaries ,bonus and director fees</t>
        </is>
      </c>
      <c r="B4" s="6" t="n">
        <v>1895</v>
      </c>
      <c r="C4" s="6" t="n">
        <v>2784</v>
      </c>
      <c r="D4" s="6" t="n">
        <v>2706</v>
      </c>
    </row>
    <row r="5">
      <c r="A5" s="4" t="inlineStr">
        <is>
          <t>Termination benefits</t>
        </is>
      </c>
      <c r="B5" s="5" t="n">
        <v>0</v>
      </c>
      <c r="C5" s="5" t="n">
        <v>110</v>
      </c>
      <c r="D5" s="5" t="n">
        <v>1025</v>
      </c>
    </row>
    <row r="6">
      <c r="A6" s="4" t="inlineStr">
        <is>
          <t>Stock-based compensation</t>
        </is>
      </c>
      <c r="B6" s="5" t="n">
        <v>670</v>
      </c>
      <c r="C6" s="5" t="n">
        <v>669</v>
      </c>
      <c r="D6" s="5" t="n">
        <v>101</v>
      </c>
    </row>
    <row r="7">
      <c r="A7" s="4" t="inlineStr">
        <is>
          <t>Total compensation earned by key management personnel</t>
        </is>
      </c>
      <c r="B7" s="6" t="n">
        <v>2565</v>
      </c>
      <c r="C7" s="6" t="n">
        <v>3563</v>
      </c>
      <c r="D7" s="6" t="n">
        <v>383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HANGES IN ACCOUNTING PRINCIPLES</t>
        </is>
      </c>
      <c r="B1" s="2" t="inlineStr">
        <is>
          <t>12 Months Ended</t>
        </is>
      </c>
    </row>
    <row r="2">
      <c r="B2" s="2" t="inlineStr">
        <is>
          <t>Jan. 30, 2021</t>
        </is>
      </c>
    </row>
    <row r="3">
      <c r="A3" s="4" t="inlineStr">
        <is>
          <t>4 - CHANGES IN ACCOUNTING PRINCIPLES</t>
        </is>
      </c>
      <c r="B3" s="4" t="inlineStr">
        <is>
          <t>Recently Issued Accounting Pronouncements On May 28, 2020, the IASB issued an amendment to IFRS 16, “Leases” to make it easier for lessees to account for COVID-19-related rent concessions such as rent holidays and temporary rent reductions. In April 2021, the IASB extended the relief to cover rent concessions that reduce lease payments due on or before June 30, 2022. The amendment exempts lessees from having to consider individual lease contracts to determine whether rent concessions occurring as a direct consequence of the COVID-19 pandemic are lease modifications and allows lessees to account for such rent concessions as if they were not lease modifications. It applies to COVID-19-related rent concessions that reduce lease payments due on or before June 30, 2021. The amendment is effective as of June 1, 2020 but can be applied immediately in any financial statements—interim or annual—not yet authorized for issue. The Company applied the practical expedient to all rent concessions meeting the criteria as set out in the amendment, as of February 2, 2020. With respect to rent concessions not meeting the definition of a lease modification, the Company elected to account for such concessions by continuing to account for the lease liability and right-of-use asset using the rights and obligations of the existing lease and recognizing a separate lease payable in the period in which the allocated lease cash payment is due. As a result of the Initial Order obtained from the Québec Superior Court on July 8, 2020, any rent concessions provided by landlords are accordingly nullifi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80" customWidth="1" min="3" max="3"/>
    <col width="14" customWidth="1" min="4" max="4"/>
    <col width="14" customWidth="1" min="5" max="5"/>
  </cols>
  <sheetData>
    <row r="1">
      <c r="A1" s="1" t="inlineStr">
        <is>
          <t>RELATED PARTY DISCLOSURES (Details Narrative) - CAD ($) $ in Thousands</t>
        </is>
      </c>
      <c r="B1" s="2" t="inlineStr">
        <is>
          <t>3 Months Ended</t>
        </is>
      </c>
      <c r="C1" s="2" t="inlineStr">
        <is>
          <t>12 Months Ended</t>
        </is>
      </c>
    </row>
    <row r="2">
      <c r="B2" s="2" t="inlineStr">
        <is>
          <t>Apr. 30, 2020</t>
        </is>
      </c>
      <c r="C2" s="2" t="inlineStr">
        <is>
          <t>Jan. 30, 2021</t>
        </is>
      </c>
      <c r="D2" s="2" t="inlineStr">
        <is>
          <t>Feb. 01, 2020</t>
        </is>
      </c>
      <c r="E2" s="2" t="inlineStr">
        <is>
          <t>Feb. 02, 2019</t>
        </is>
      </c>
    </row>
    <row r="3">
      <c r="A3" s="3" t="inlineStr">
        <is>
          <t>Statement [Line Items]</t>
        </is>
      </c>
    </row>
    <row r="4">
      <c r="A4" s="4" t="inlineStr">
        <is>
          <t>Merchandise purchased from related party</t>
        </is>
      </c>
      <c r="C4" s="6" t="n">
        <v>139</v>
      </c>
      <c r="D4" s="6" t="n">
        <v>124</v>
      </c>
      <c r="E4" s="6" t="n">
        <v>241</v>
      </c>
    </row>
    <row r="5">
      <c r="A5" s="4" t="inlineStr">
        <is>
          <t>Infrastructure and administrative services</t>
        </is>
      </c>
      <c r="C5" s="5" t="n">
        <v>508</v>
      </c>
      <c r="D5" s="5" t="n">
        <v>533</v>
      </c>
      <c r="E5" s="5" t="n">
        <v>559</v>
      </c>
    </row>
    <row r="6">
      <c r="A6" s="4" t="inlineStr">
        <is>
          <t>Perpetual license right</t>
        </is>
      </c>
      <c r="C6" s="5" t="n">
        <v>0</v>
      </c>
      <c r="D6" s="5" t="n">
        <v>200</v>
      </c>
    </row>
    <row r="7">
      <c r="A7" s="4" t="inlineStr">
        <is>
          <t>Consulting services</t>
        </is>
      </c>
      <c r="C7" s="6" t="n">
        <v>53</v>
      </c>
      <c r="D7" s="5" t="n">
        <v>237</v>
      </c>
      <c r="E7" s="5" t="n">
        <v>0</v>
      </c>
    </row>
    <row r="8">
      <c r="A8" s="4" t="inlineStr">
        <is>
          <t>Reimbursement for related party cost</t>
        </is>
      </c>
      <c r="E8" s="5" t="n">
        <v>957</v>
      </c>
    </row>
    <row r="9">
      <c r="A9" s="4" t="inlineStr">
        <is>
          <t>Revolving loan interest rate description</t>
        </is>
      </c>
      <c r="C9" s="4" t="inlineStr">
        <is>
          <t>The Company agreed to lend to Squish an amount of up to $4.0 million, amended on September 13, 2019 to reflect a maximum amount available under the facility of $2.0 million</t>
        </is>
      </c>
    </row>
    <row r="10">
      <c r="A10" s="4" t="inlineStr">
        <is>
          <t>Accrued interest</t>
        </is>
      </c>
      <c r="C10" s="6" t="n">
        <v>0</v>
      </c>
      <c r="D10" s="6" t="n">
        <v>0</v>
      </c>
      <c r="E10" s="6" t="n">
        <v>10</v>
      </c>
    </row>
    <row r="11">
      <c r="A11" s="4" t="inlineStr">
        <is>
          <t>Squish [Member]</t>
        </is>
      </c>
    </row>
    <row r="12">
      <c r="A12" s="3" t="inlineStr">
        <is>
          <t>Statement [Line Items]</t>
        </is>
      </c>
    </row>
    <row r="13">
      <c r="A13" s="4" t="inlineStr">
        <is>
          <t>Secured loan agreement amount</t>
        </is>
      </c>
      <c r="C13" s="6" t="n">
        <v>4000</v>
      </c>
    </row>
    <row r="14">
      <c r="A14" s="4" t="inlineStr">
        <is>
          <t>Earned in first quarter</t>
        </is>
      </c>
      <c r="B14" s="6" t="n">
        <v>19</v>
      </c>
    </row>
    <row r="15">
      <c r="A15" s="4" t="inlineStr">
        <is>
          <t>Accrued interest</t>
        </is>
      </c>
      <c r="B15" s="5" t="n">
        <v>45</v>
      </c>
    </row>
    <row r="16">
      <c r="A16" s="4" t="inlineStr">
        <is>
          <t>Loan amount repaid</t>
        </is>
      </c>
      <c r="B16" s="6" t="n">
        <v>2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Sales</t>
        </is>
      </c>
      <c r="B4" s="6" t="n">
        <v>121686</v>
      </c>
      <c r="C4" s="6" t="n">
        <v>196462</v>
      </c>
      <c r="D4" s="6" t="n">
        <v>212753</v>
      </c>
    </row>
    <row r="5">
      <c r="A5" s="4" t="inlineStr">
        <is>
          <t>Tea [Member]</t>
        </is>
      </c>
    </row>
    <row r="6">
      <c r="A6" s="3" t="inlineStr">
        <is>
          <t>Statement [Line Items]</t>
        </is>
      </c>
    </row>
    <row r="7">
      <c r="A7" s="4" t="inlineStr">
        <is>
          <t>Sales</t>
        </is>
      </c>
      <c r="B7" s="5" t="n">
        <v>103620</v>
      </c>
      <c r="C7" s="5" t="n">
        <v>148846</v>
      </c>
      <c r="D7" s="5" t="n">
        <v>152761</v>
      </c>
    </row>
    <row r="8">
      <c r="A8" s="4" t="inlineStr">
        <is>
          <t>Tea Accessories [Member]</t>
        </is>
      </c>
    </row>
    <row r="9">
      <c r="A9" s="3" t="inlineStr">
        <is>
          <t>Statement [Line Items]</t>
        </is>
      </c>
    </row>
    <row r="10">
      <c r="A10" s="4" t="inlineStr">
        <is>
          <t>Sales</t>
        </is>
      </c>
      <c r="B10" s="5" t="n">
        <v>16255</v>
      </c>
      <c r="C10" s="5" t="n">
        <v>34003</v>
      </c>
      <c r="D10" s="5" t="n">
        <v>44436</v>
      </c>
    </row>
    <row r="11">
      <c r="A11" s="4" t="inlineStr">
        <is>
          <t>Food And Beverages [Member]</t>
        </is>
      </c>
    </row>
    <row r="12">
      <c r="A12" s="3" t="inlineStr">
        <is>
          <t>Statement [Line Items]</t>
        </is>
      </c>
    </row>
    <row r="13">
      <c r="A13" s="4" t="inlineStr">
        <is>
          <t>Sales</t>
        </is>
      </c>
      <c r="B13" s="6" t="n">
        <v>1811</v>
      </c>
      <c r="C13" s="6" t="n">
        <v>13613</v>
      </c>
      <c r="D13" s="6" t="n">
        <v>1555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CAD ($) $ in Thousands</t>
        </is>
      </c>
      <c r="B1" s="2" t="inlineStr">
        <is>
          <t>Jan. 30, 2021</t>
        </is>
      </c>
      <c r="C1" s="2" t="inlineStr">
        <is>
          <t>Feb. 01, 2020</t>
        </is>
      </c>
    </row>
    <row r="2">
      <c r="A2" s="3" t="inlineStr">
        <is>
          <t>Statement [Line Items]</t>
        </is>
      </c>
    </row>
    <row r="3">
      <c r="A3" s="4" t="inlineStr">
        <is>
          <t>Property and equipment and intangible assets</t>
        </is>
      </c>
      <c r="B3" s="6" t="n">
        <v>6895</v>
      </c>
      <c r="C3" s="6" t="n">
        <v>59158</v>
      </c>
    </row>
    <row r="4">
      <c r="A4" s="4" t="inlineStr">
        <is>
          <t>Canada Segment [Member]</t>
        </is>
      </c>
    </row>
    <row r="5">
      <c r="A5" s="3" t="inlineStr">
        <is>
          <t>Statement [Line Items]</t>
        </is>
      </c>
    </row>
    <row r="6">
      <c r="A6" s="4" t="inlineStr">
        <is>
          <t>Property and equipment and intangible assets</t>
        </is>
      </c>
      <c r="B6" s="5" t="n">
        <v>6895</v>
      </c>
      <c r="C6" s="5" t="n">
        <v>52116</v>
      </c>
    </row>
    <row r="7">
      <c r="A7" s="4" t="inlineStr">
        <is>
          <t>United States Segment [Member]</t>
        </is>
      </c>
    </row>
    <row r="8">
      <c r="A8" s="3" t="inlineStr">
        <is>
          <t>Statement [Line Items]</t>
        </is>
      </c>
    </row>
    <row r="9">
      <c r="A9" s="4" t="inlineStr">
        <is>
          <t>Property and equipment and intangible assets</t>
        </is>
      </c>
      <c r="B9" s="6" t="n">
        <v>0</v>
      </c>
      <c r="C9" s="6" t="n">
        <v>70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2) - CAD ($) $ in Thousands</t>
        </is>
      </c>
      <c r="B1" s="2" t="inlineStr">
        <is>
          <t>12 Months Ended</t>
        </is>
      </c>
    </row>
    <row r="2">
      <c r="B2" s="2" t="inlineStr">
        <is>
          <t>Jan. 30, 2021</t>
        </is>
      </c>
      <c r="C2" s="2" t="inlineStr">
        <is>
          <t>Feb. 01, 2020</t>
        </is>
      </c>
      <c r="D2" s="2" t="inlineStr">
        <is>
          <t>Feb. 02, 2019</t>
        </is>
      </c>
    </row>
    <row r="3">
      <c r="A3" s="3" t="inlineStr">
        <is>
          <t>Statement [Line Items]</t>
        </is>
      </c>
    </row>
    <row r="4">
      <c r="A4" s="4" t="inlineStr">
        <is>
          <t>Sales</t>
        </is>
      </c>
      <c r="B4" s="6" t="n">
        <v>121686</v>
      </c>
      <c r="C4" s="6" t="n">
        <v>196462</v>
      </c>
      <c r="D4" s="6" t="n">
        <v>212753</v>
      </c>
    </row>
    <row r="5">
      <c r="A5" s="4" t="inlineStr">
        <is>
          <t>Cost of sales</t>
        </is>
      </c>
      <c r="B5" s="5" t="n">
        <v>71953</v>
      </c>
      <c r="C5" s="5" t="n">
        <v>87886</v>
      </c>
      <c r="D5" s="5" t="n">
        <v>114774</v>
      </c>
    </row>
    <row r="6">
      <c r="A6" s="4" t="inlineStr">
        <is>
          <t>Gross profit</t>
        </is>
      </c>
      <c r="B6" s="5" t="n">
        <v>49733</v>
      </c>
      <c r="C6" s="5" t="n">
        <v>108576</v>
      </c>
      <c r="D6" s="5" t="n">
        <v>97979</v>
      </c>
    </row>
    <row r="7">
      <c r="A7" s="4" t="inlineStr">
        <is>
          <t>Results from operating activities</t>
        </is>
      </c>
      <c r="B7" s="5" t="n">
        <v>-53058</v>
      </c>
      <c r="C7" s="5" t="n">
        <v>-26730</v>
      </c>
      <c r="D7" s="5" t="n">
        <v>-27743</v>
      </c>
    </row>
    <row r="8">
      <c r="A8" s="4" t="inlineStr">
        <is>
          <t>Net Income (loss) before income taxes</t>
        </is>
      </c>
      <c r="B8" s="5" t="n">
        <v>-55932</v>
      </c>
      <c r="C8" s="5" t="n">
        <v>-32697</v>
      </c>
      <c r="D8" s="5" t="n">
        <v>-28657</v>
      </c>
    </row>
    <row r="9">
      <c r="A9" s="4" t="inlineStr">
        <is>
          <t>Operating Segments [Member] | Consolidated Segments [Member]</t>
        </is>
      </c>
    </row>
    <row r="10">
      <c r="A10" s="3" t="inlineStr">
        <is>
          <t>Statement [Line Items]</t>
        </is>
      </c>
    </row>
    <row r="11">
      <c r="A11" s="4" t="inlineStr">
        <is>
          <t>Sales</t>
        </is>
      </c>
      <c r="B11" s="5" t="n">
        <v>121686</v>
      </c>
      <c r="C11" s="5" t="n">
        <v>196462</v>
      </c>
      <c r="D11" s="5" t="n">
        <v>212753</v>
      </c>
    </row>
    <row r="12">
      <c r="A12" s="4" t="inlineStr">
        <is>
          <t>Cost of sales</t>
        </is>
      </c>
      <c r="B12" s="5" t="n">
        <v>71953</v>
      </c>
      <c r="C12" s="5" t="n">
        <v>87886</v>
      </c>
      <c r="D12" s="5" t="n">
        <v>114774</v>
      </c>
    </row>
    <row r="13">
      <c r="A13" s="4" t="inlineStr">
        <is>
          <t>Gross profit</t>
        </is>
      </c>
      <c r="B13" s="5" t="n">
        <v>49733</v>
      </c>
      <c r="C13" s="5" t="n">
        <v>108576</v>
      </c>
      <c r="D13" s="5" t="n">
        <v>97979</v>
      </c>
    </row>
    <row r="14">
      <c r="A14" s="4" t="inlineStr">
        <is>
          <t>Selling, general and administration expenses (allocated)</t>
        </is>
      </c>
      <c r="B14" s="5" t="n">
        <v>23390</v>
      </c>
      <c r="C14" s="5" t="n">
        <v>85056</v>
      </c>
      <c r="D14" s="5" t="n">
        <v>76076</v>
      </c>
    </row>
    <row r="15">
      <c r="A15" s="4" t="inlineStr">
        <is>
          <t>Impairment of property, equipment and right-of-use assets</t>
        </is>
      </c>
      <c r="B15" s="5" t="n">
        <v>2561</v>
      </c>
      <c r="C15" s="5" t="n">
        <v>17780</v>
      </c>
      <c r="D15" s="5" t="n">
        <v>9960</v>
      </c>
    </row>
    <row r="16">
      <c r="A16" s="4" t="inlineStr">
        <is>
          <t>Impact on onerous contracts</t>
        </is>
      </c>
      <c r="D16" s="5" t="n">
        <v>552</v>
      </c>
    </row>
    <row r="17">
      <c r="A17" s="4" t="inlineStr">
        <is>
          <t>Results from operating activities before corporate expenses</t>
        </is>
      </c>
      <c r="B17" s="5" t="n">
        <v>23782</v>
      </c>
      <c r="C17" s="5" t="n">
        <v>5740</v>
      </c>
      <c r="D17" s="5" t="n">
        <v>11391</v>
      </c>
    </row>
    <row r="18">
      <c r="A18" s="4" t="inlineStr">
        <is>
          <t>Selling, general and administration expenses (non-allocated)</t>
        </is>
      </c>
      <c r="B18" s="5" t="n">
        <v>20513</v>
      </c>
      <c r="C18" s="5" t="n">
        <v>32470</v>
      </c>
      <c r="D18" s="5" t="n">
        <v>39134</v>
      </c>
    </row>
    <row r="19">
      <c r="A19" s="4" t="inlineStr">
        <is>
          <t>Restructuring plan activities, net</t>
        </is>
      </c>
      <c r="B19" s="5" t="n">
        <v>56327</v>
      </c>
    </row>
    <row r="20">
      <c r="A20" s="4" t="inlineStr">
        <is>
          <t>Results from operating activities</t>
        </is>
      </c>
      <c r="B20" s="5" t="n">
        <v>-53058</v>
      </c>
      <c r="C20" s="5" t="n">
        <v>-26730</v>
      </c>
      <c r="D20" s="5" t="n">
        <v>-27743</v>
      </c>
    </row>
    <row r="21">
      <c r="A21" s="4" t="inlineStr">
        <is>
          <t>Finance costs</t>
        </is>
      </c>
      <c r="B21" s="5" t="n">
        <v>3273</v>
      </c>
      <c r="C21" s="5" t="n">
        <v>6751</v>
      </c>
      <c r="D21" s="5" t="n">
        <v>1614</v>
      </c>
    </row>
    <row r="22">
      <c r="A22" s="4" t="inlineStr">
        <is>
          <t>Finance income</t>
        </is>
      </c>
      <c r="B22" s="5" t="n">
        <v>-399</v>
      </c>
      <c r="C22" s="5" t="n">
        <v>-784</v>
      </c>
      <c r="D22" s="5" t="n">
        <v>-700</v>
      </c>
    </row>
    <row r="23">
      <c r="A23" s="4" t="inlineStr">
        <is>
          <t>Net Income (loss) before income taxes</t>
        </is>
      </c>
      <c r="B23" s="5" t="n">
        <v>-55932</v>
      </c>
      <c r="C23" s="5" t="n">
        <v>-32697</v>
      </c>
      <c r="D23" s="5" t="n">
        <v>-28657</v>
      </c>
    </row>
    <row r="24">
      <c r="A24" s="4" t="inlineStr">
        <is>
          <t>Operating Segments [Member] | Canada Segment [Member]</t>
        </is>
      </c>
    </row>
    <row r="25">
      <c r="A25" s="3" t="inlineStr">
        <is>
          <t>Statement [Line Items]</t>
        </is>
      </c>
    </row>
    <row r="26">
      <c r="A26" s="4" t="inlineStr">
        <is>
          <t>Sales</t>
        </is>
      </c>
      <c r="B26" s="5" t="n">
        <v>92537</v>
      </c>
      <c r="C26" s="5" t="n">
        <v>152892</v>
      </c>
      <c r="D26" s="5" t="n">
        <v>169430</v>
      </c>
    </row>
    <row r="27">
      <c r="A27" s="4" t="inlineStr">
        <is>
          <t>Cost of sales</t>
        </is>
      </c>
      <c r="B27" s="5" t="n">
        <v>55902</v>
      </c>
      <c r="C27" s="5" t="n">
        <v>68958</v>
      </c>
      <c r="D27" s="5" t="n">
        <v>89604</v>
      </c>
    </row>
    <row r="28">
      <c r="A28" s="4" t="inlineStr">
        <is>
          <t>Gross profit</t>
        </is>
      </c>
      <c r="B28" s="5" t="n">
        <v>36635</v>
      </c>
      <c r="C28" s="5" t="n">
        <v>83934</v>
      </c>
      <c r="D28" s="5" t="n">
        <v>79826</v>
      </c>
    </row>
    <row r="29">
      <c r="A29" s="4" t="inlineStr">
        <is>
          <t>Selling, general and administration expenses (allocated)</t>
        </is>
      </c>
      <c r="B29" s="5" t="n">
        <v>18923</v>
      </c>
      <c r="C29" s="5" t="n">
        <v>65536</v>
      </c>
      <c r="D29" s="5" t="n">
        <v>57901</v>
      </c>
    </row>
    <row r="30">
      <c r="A30" s="4" t="inlineStr">
        <is>
          <t>Impairment of property, equipment and right-of-use assets</t>
        </is>
      </c>
      <c r="B30" s="5" t="n">
        <v>2561</v>
      </c>
      <c r="C30" s="5" t="n">
        <v>12087</v>
      </c>
      <c r="D30" s="5" t="n">
        <v>7720</v>
      </c>
    </row>
    <row r="31">
      <c r="A31" s="4" t="inlineStr">
        <is>
          <t>Impact on onerous contracts</t>
        </is>
      </c>
      <c r="D31" s="5" t="n">
        <v>2034</v>
      </c>
    </row>
    <row r="32">
      <c r="A32" s="4" t="inlineStr">
        <is>
          <t>Results from operating activities before corporate expenses</t>
        </is>
      </c>
      <c r="B32" s="5" t="n">
        <v>15151</v>
      </c>
      <c r="C32" s="5" t="n">
        <v>6311</v>
      </c>
      <c r="D32" s="5" t="n">
        <v>12171</v>
      </c>
    </row>
    <row r="33">
      <c r="A33" s="4" t="inlineStr">
        <is>
          <t>Operating Segments [Member] | United States Segment [Member]</t>
        </is>
      </c>
    </row>
    <row r="34">
      <c r="A34" s="3" t="inlineStr">
        <is>
          <t>Statement [Line Items]</t>
        </is>
      </c>
    </row>
    <row r="35">
      <c r="A35" s="4" t="inlineStr">
        <is>
          <t>Sales</t>
        </is>
      </c>
      <c r="B35" s="5" t="n">
        <v>29159</v>
      </c>
      <c r="C35" s="5" t="n">
        <v>43570</v>
      </c>
      <c r="D35" s="5" t="n">
        <v>43323</v>
      </c>
    </row>
    <row r="36">
      <c r="A36" s="4" t="inlineStr">
        <is>
          <t>Cost of sales</t>
        </is>
      </c>
      <c r="B36" s="5" t="n">
        <v>16061</v>
      </c>
      <c r="C36" s="5" t="n">
        <v>18928</v>
      </c>
      <c r="D36" s="5" t="n">
        <v>25170</v>
      </c>
    </row>
    <row r="37">
      <c r="A37" s="4" t="inlineStr">
        <is>
          <t>Gross profit</t>
        </is>
      </c>
      <c r="B37" s="5" t="n">
        <v>13099</v>
      </c>
      <c r="C37" s="5" t="n">
        <v>24642</v>
      </c>
      <c r="D37" s="5" t="n">
        <v>18153</v>
      </c>
    </row>
    <row r="38">
      <c r="A38" s="4" t="inlineStr">
        <is>
          <t>Selling, general and administration expenses (allocated)</t>
        </is>
      </c>
      <c r="B38" s="5" t="n">
        <v>4467</v>
      </c>
      <c r="C38" s="5" t="n">
        <v>19520</v>
      </c>
      <c r="D38" s="5" t="n">
        <v>18175</v>
      </c>
    </row>
    <row r="39">
      <c r="A39" s="4" t="inlineStr">
        <is>
          <t>Impairment of property, equipment and right-of-use assets</t>
        </is>
      </c>
      <c r="B39" s="5" t="n">
        <v>0</v>
      </c>
      <c r="C39" s="5" t="n">
        <v>5693</v>
      </c>
      <c r="D39" s="5" t="n">
        <v>2240</v>
      </c>
    </row>
    <row r="40">
      <c r="A40" s="4" t="inlineStr">
        <is>
          <t>Impact on onerous contracts</t>
        </is>
      </c>
      <c r="D40" s="5" t="n">
        <v>-1482</v>
      </c>
    </row>
    <row r="41">
      <c r="A41" s="4" t="inlineStr">
        <is>
          <t>Results from operating activities before corporate expenses</t>
        </is>
      </c>
      <c r="B41" s="6" t="n">
        <v>8632</v>
      </c>
      <c r="C41" s="6" t="n">
        <v>-571</v>
      </c>
      <c r="D41" s="6" t="n">
        <v>-7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Estimate For Allowed Claims [Member] - CAD ($) $ in Thousands</t>
        </is>
      </c>
      <c r="B1" s="2" t="inlineStr">
        <is>
          <t>Jan. 30, 2021</t>
        </is>
      </c>
      <c r="C1" s="2" t="inlineStr">
        <is>
          <t>Feb. 01, 2020</t>
        </is>
      </c>
    </row>
    <row r="2">
      <c r="A2" s="3" t="inlineStr">
        <is>
          <t>Statement [Line Items]</t>
        </is>
      </c>
    </row>
    <row r="3">
      <c r="A3" s="4" t="inlineStr">
        <is>
          <t>Foreign exchange exposure, cash</t>
        </is>
      </c>
      <c r="B3" s="6" t="n">
        <v>630</v>
      </c>
      <c r="C3" s="6" t="n">
        <v>1928</v>
      </c>
    </row>
    <row r="4">
      <c r="A4" s="4" t="inlineStr">
        <is>
          <t>Foreign exchange exposure, accounts and other receivable</t>
        </is>
      </c>
      <c r="B4" s="5" t="n">
        <v>465</v>
      </c>
      <c r="C4" s="5" t="n">
        <v>455</v>
      </c>
    </row>
    <row r="5">
      <c r="A5" s="4" t="inlineStr">
        <is>
          <t>Foreign exchange exposure, prepaid expense and deposits</t>
        </is>
      </c>
      <c r="B5" s="5" t="n">
        <v>5394</v>
      </c>
      <c r="C5" s="5" t="n">
        <v>323</v>
      </c>
    </row>
    <row r="6">
      <c r="A6" s="4" t="inlineStr">
        <is>
          <t>Foreign exchange exposure, Trade and other payable</t>
        </is>
      </c>
      <c r="B6" s="6" t="n">
        <v>750</v>
      </c>
      <c r="C6" s="6" t="n">
        <v>60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FINANCIAL RISK MANAGEMENT (Details Narrative) - CA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Statement [Line Items]</t>
        </is>
      </c>
    </row>
    <row r="4">
      <c r="A4" s="4" t="inlineStr">
        <is>
          <t>Trade and other payables</t>
        </is>
      </c>
      <c r="B4" s="6" t="n">
        <v>4200</v>
      </c>
      <c r="C4" s="6" t="n">
        <v>20400</v>
      </c>
    </row>
    <row r="5">
      <c r="A5" s="4" t="inlineStr">
        <is>
          <t>Purchase obligations</t>
        </is>
      </c>
      <c r="B5" s="5" t="n">
        <v>14100</v>
      </c>
      <c r="D5" s="6" t="n">
        <v>11500</v>
      </c>
    </row>
    <row r="6">
      <c r="A6" s="4" t="inlineStr">
        <is>
          <t>Purchase obligations, Advances</t>
        </is>
      </c>
      <c r="B6" s="5" t="n">
        <v>6800</v>
      </c>
    </row>
    <row r="7">
      <c r="A7" s="4" t="inlineStr">
        <is>
          <t>Cash in hand</t>
        </is>
      </c>
      <c r="B7" s="5" t="n">
        <v>30197</v>
      </c>
      <c r="C7" s="6" t="n">
        <v>46338</v>
      </c>
      <c r="D7" s="6" t="n">
        <v>42074</v>
      </c>
      <c r="E7" s="6" t="n">
        <v>63484</v>
      </c>
    </row>
    <row r="8">
      <c r="A8" s="4" t="inlineStr">
        <is>
          <t>Estimate For Allowed Claims [Member]</t>
        </is>
      </c>
    </row>
    <row r="9">
      <c r="A9" s="3" t="inlineStr">
        <is>
          <t>Statement [Line Items]</t>
        </is>
      </c>
    </row>
    <row r="10">
      <c r="A10" s="4" t="inlineStr">
        <is>
          <t>Cash in hand</t>
        </is>
      </c>
      <c r="B10" s="6" t="n">
        <v>30200</v>
      </c>
    </row>
    <row r="11">
      <c r="A11" s="4" t="inlineStr">
        <is>
          <t>Change in assets and liabilities due currency translation, percentage</t>
        </is>
      </c>
      <c r="B11" s="4" t="inlineStr">
        <is>
          <t>5.00%</t>
        </is>
      </c>
    </row>
    <row r="12">
      <c r="A12" s="4" t="inlineStr">
        <is>
          <t>Increase (decrease) in net loss due to change in exchange rate</t>
        </is>
      </c>
      <c r="B12" s="6" t="n">
        <v>28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CAPITAL (Details) - CAD ($) $ in Thousands</t>
        </is>
      </c>
      <c r="B1" s="2" t="inlineStr">
        <is>
          <t>Jan. 30, 2021</t>
        </is>
      </c>
      <c r="C1" s="2" t="inlineStr">
        <is>
          <t>Feb. 01, 2020</t>
        </is>
      </c>
    </row>
    <row r="2">
      <c r="A2" s="4" t="inlineStr">
        <is>
          <t>Cash</t>
        </is>
      </c>
      <c r="B2" s="6" t="n">
        <v>30197</v>
      </c>
      <c r="C2" s="6" t="n">
        <v>46338</v>
      </c>
    </row>
    <row r="3">
      <c r="A3" s="4" t="inlineStr">
        <is>
          <t>Shareholder's (deficiency) equity [Excluding Accumulated other comprehensive income]</t>
        </is>
      </c>
      <c r="B3" s="5" t="n">
        <v>-33154</v>
      </c>
      <c r="C3" s="5" t="n">
        <v>22142</v>
      </c>
    </row>
    <row r="4">
      <c r="A4" s="4" t="inlineStr">
        <is>
          <t>Total capital under management</t>
        </is>
      </c>
      <c r="B4" s="6" t="n">
        <v>-2957</v>
      </c>
      <c r="C4" s="6" t="n">
        <v>6848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MANAGEMENT OF CAPITAL (Details Narrative) - CAD ($) $ in Thousands</t>
        </is>
      </c>
      <c r="B1" s="2" t="inlineStr">
        <is>
          <t>Jan. 30, 2021</t>
        </is>
      </c>
      <c r="C1" s="2" t="inlineStr">
        <is>
          <t>Feb. 01, 2020</t>
        </is>
      </c>
      <c r="D1" s="2" t="inlineStr">
        <is>
          <t>Feb. 02, 2019</t>
        </is>
      </c>
      <c r="E1" s="2" t="inlineStr">
        <is>
          <t>Feb. 03, 2018</t>
        </is>
      </c>
    </row>
    <row r="2">
      <c r="A2" s="3" t="inlineStr">
        <is>
          <t>Statement [Line Items]</t>
        </is>
      </c>
    </row>
    <row r="3">
      <c r="A3" s="4" t="inlineStr">
        <is>
          <t>Current Liabilities</t>
        </is>
      </c>
      <c r="B3" s="6" t="n">
        <v>112178</v>
      </c>
      <c r="C3" s="6" t="n">
        <v>44080</v>
      </c>
    </row>
    <row r="4">
      <c r="A4" s="4" t="inlineStr">
        <is>
          <t>Cash in hand</t>
        </is>
      </c>
      <c r="B4" s="5" t="n">
        <v>30197</v>
      </c>
      <c r="C4" s="6" t="n">
        <v>46338</v>
      </c>
      <c r="D4" s="6" t="n">
        <v>42074</v>
      </c>
      <c r="E4" s="6" t="n">
        <v>63484</v>
      </c>
    </row>
    <row r="5">
      <c r="A5" s="4" t="inlineStr">
        <is>
          <t>Estimate For Allowed Claims [Member]</t>
        </is>
      </c>
    </row>
    <row r="6">
      <c r="A6" s="3" t="inlineStr">
        <is>
          <t>Statement [Line Items]</t>
        </is>
      </c>
    </row>
    <row r="7">
      <c r="A7" s="4" t="inlineStr">
        <is>
          <t>Cash in hand</t>
        </is>
      </c>
      <c r="B7" s="5" t="n">
        <v>30200</v>
      </c>
    </row>
    <row r="8">
      <c r="A8" s="4" t="inlineStr">
        <is>
          <t>CCAA claims [Member]</t>
        </is>
      </c>
    </row>
    <row r="9">
      <c r="A9" s="3" t="inlineStr">
        <is>
          <t>Statement [Line Items]</t>
        </is>
      </c>
    </row>
    <row r="10">
      <c r="A10" s="4" t="inlineStr">
        <is>
          <t>Current Liabilities</t>
        </is>
      </c>
      <c r="B10" s="6" t="n">
        <v>1006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0:26Z</dcterms:created>
  <dcterms:modified xmlns:dcterms="http://purl.org/dc/terms/" xmlns:xsi="http://www.w3.org/2001/XMLSchema-instance" xsi:type="dcterms:W3CDTF">2021-04-30T16:30:26Z</dcterms:modified>
</cp:coreProperties>
</file>